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Basis of Presentation" sheetId="9" r:id="rId9"/>
    <s:sheet name="Use of Estimates" sheetId="10" r:id="rId10"/>
    <s:sheet name="Earnings Per Share of Common St" sheetId="11" r:id="rId11"/>
    <s:sheet name="Inventories" sheetId="12" r:id="rId12"/>
    <s:sheet name="Accumulated Other Comprehensive" sheetId="13" r:id="rId13"/>
    <s:sheet name="Pension and Retirement Plans" sheetId="14" r:id="rId14"/>
    <s:sheet name="Segment Information" sheetId="15" r:id="rId15"/>
    <s:sheet name="Fair Value Measures" sheetId="16" r:id="rId16"/>
    <s:sheet name="Dividend" sheetId="17" r:id="rId17"/>
    <s:sheet name="Acquisition (Notes)" sheetId="18" r:id="rId18"/>
    <s:sheet name="Recent Accounting Pronouncement" sheetId="19" r:id="rId19"/>
    <s:sheet name="Earnings Per Share of Common 20" sheetId="20" r:id="rId20"/>
    <s:sheet name="Inventories (Tables)" sheetId="21" r:id="rId21"/>
    <s:sheet name="Accumulated Other Comprehensi22" sheetId="22" r:id="rId22"/>
    <s:sheet name="Pension and Retirement Plans (T" sheetId="23" r:id="rId23"/>
    <s:sheet name="Segment Information (Tables)" sheetId="24" r:id="rId24"/>
    <s:sheet name="Fair Value Measures (Tables)" sheetId="25" r:id="rId25"/>
    <s:sheet name="Acquisition (Tables)" sheetId="26" r:id="rId26"/>
    <s:sheet name="Earnings Per Share of Common 27" sheetId="27" r:id="rId27"/>
    <s:sheet name="Earnings Per Share of Common 28" sheetId="28" r:id="rId28"/>
    <s:sheet name="Inventories (Detail)" sheetId="29" r:id="rId29"/>
    <s:sheet name="Inventories (Detail) - Inventor" sheetId="30" r:id="rId30"/>
    <s:sheet name="Accumulated Other Comprehensi31" sheetId="31" r:id="rId31"/>
    <s:sheet name="Pension and Retirement Plans (D" sheetId="32" r:id="rId32"/>
    <s:sheet name="Pension and Retirement Plans 33" sheetId="33" r:id="rId33"/>
    <s:sheet name="Pension and Retirement Plans Fa" sheetId="34" r:id="rId34"/>
    <s:sheet name="Segment Information (Detail) - " sheetId="35" r:id="rId35"/>
    <s:sheet name="Segment Information (Detail) 36" sheetId="36" r:id="rId36"/>
    <s:sheet name="Fair Value Measures (Detail) - " sheetId="37" r:id="rId37"/>
    <s:sheet name="Dividend (Detail)" sheetId="38" r:id="rId38"/>
    <s:sheet name="Acquisition Acquisition (Detail" sheetId="39" r:id="rId39"/>
    <s:sheet name="Acquisition Purchase Price Allo" sheetId="40" r:id="rId40"/>
  </s:sheets>
  <s:definedNames/>
  <s:calcPr calcId="124519" calcMode="auto" fullCalcOnLoad="1"/>
</s:workbook>
</file>

<file path=xl/sharedStrings.xml><?xml version="1.0" encoding="utf-8"?>
<sst xmlns="http://schemas.openxmlformats.org/spreadsheetml/2006/main" uniqueCount="319">
  <si>
    <t>Document And Entity Information - shares</t>
  </si>
  <si>
    <t>9 Months Ended</t>
  </si>
  <si>
    <t>Jun. 30, 2015</t>
  </si>
  <si>
    <t>Aug. 12, 2015</t>
  </si>
  <si>
    <t>Document and Entity Information [Abstract]</t>
  </si>
  <si>
    <t>Entity Registrant Name</t>
  </si>
  <si>
    <t>CSP INC /MA/</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3</t>
  </si>
  <si>
    <t>Consolidated Balance Sheets - USD ($) $ in Thousands</t>
  </si>
  <si>
    <t>Sep. 30, 2014</t>
  </si>
  <si>
    <t>Current assets:</t>
  </si>
  <si>
    <t>Cash and cash equivalents</t>
  </si>
  <si>
    <t>Accounts receivable, net of allowances of $234 and $241</t>
  </si>
  <si>
    <t>Inventories, net</t>
  </si>
  <si>
    <t>Refundable income taxes</t>
  </si>
  <si>
    <t>Deferred income taxes</t>
  </si>
  <si>
    <t>Other current assets</t>
  </si>
  <si>
    <t>Total current assets</t>
  </si>
  <si>
    <t>Property, equipment and improvements, net</t>
  </si>
  <si>
    <t>Other assets:</t>
  </si>
  <si>
    <t>Intangibles, net</t>
  </si>
  <si>
    <t>Cash surrender value of life insurance</t>
  </si>
  <si>
    <t>Other assets</t>
  </si>
  <si>
    <t>Total other assets</t>
  </si>
  <si>
    <t>Total assets</t>
  </si>
  <si>
    <t>Current liabilities:</t>
  </si>
  <si>
    <t>Accounts payable and accrued expenses</t>
  </si>
  <si>
    <t>Deferred revenue</t>
  </si>
  <si>
    <t>Pension and retirement plans</t>
  </si>
  <si>
    <t>Income taxes payable</t>
  </si>
  <si>
    <t>Total current liabilities</t>
  </si>
  <si>
    <t>Other long term liabilities</t>
  </si>
  <si>
    <t>Total liabilities</t>
  </si>
  <si>
    <t>Commitments and contingencies</t>
  </si>
  <si>
    <t>Shareholders’ equity:</t>
  </si>
  <si>
    <t>Common stock, $.01 par value per share; authorized, 7,500 shares; issued and outstanding 3,674 and 3,619 shares, respectively</t>
  </si>
  <si>
    <t>Additional paid-in capital</t>
  </si>
  <si>
    <t>Retained earnings</t>
  </si>
  <si>
    <t>Accumulated other comprehensive loss</t>
  </si>
  <si>
    <t>Total shareholders’ equity</t>
  </si>
  <si>
    <t>Total liabilities and shareholders’ equity</t>
  </si>
  <si>
    <t>Consolidated Balance Sheets (Parentheticals) - USD ($) shares in Thousands, $ in Thousands</t>
  </si>
  <si>
    <t>Allowances (in Dollars)</t>
  </si>
  <si>
    <t>Common stock par value (in Dollars per share)</t>
  </si>
  <si>
    <t>Common stock, shares authorized</t>
  </si>
  <si>
    <t>Common stock, shares issued</t>
  </si>
  <si>
    <t>Common stock, shares outstanding</t>
  </si>
  <si>
    <t>Unaudited Consolidated Statements of Operations - USD ($) shares in Thousands, $ in Thousands</t>
  </si>
  <si>
    <t>3 Months Ended</t>
  </si>
  <si>
    <t>Jun. 30, 2014</t>
  </si>
  <si>
    <t>Sales:</t>
  </si>
  <si>
    <t>Product</t>
  </si>
  <si>
    <t>Services</t>
  </si>
  <si>
    <t>Total sales</t>
  </si>
  <si>
    <t>Cost of sales:</t>
  </si>
  <si>
    <t>Total cost of sales</t>
  </si>
  <si>
    <t>Gross profit</t>
  </si>
  <si>
    <t>Operating expenses:</t>
  </si>
  <si>
    <t>Engineering and development</t>
  </si>
  <si>
    <t>Selling, general and administrative</t>
  </si>
  <si>
    <t>Total operating expenses</t>
  </si>
  <si>
    <t>Business Combination, Bargain Purchase, Gain Recognized, Amount</t>
  </si>
  <si>
    <t>Operating income (loss)</t>
  </si>
  <si>
    <t>Other expense:</t>
  </si>
  <si>
    <t>Foreign exchange loss</t>
  </si>
  <si>
    <t>Other expense, net</t>
  </si>
  <si>
    <t>Total other expense</t>
  </si>
  <si>
    <t>Income (loss) before income taxes</t>
  </si>
  <si>
    <t>Income tax expense (benefit)</t>
  </si>
  <si>
    <t>Net income (loss)</t>
  </si>
  <si>
    <t>Net income (loss) attributable to common stockholders</t>
  </si>
  <si>
    <t>Net income (loss) per share – basic (in Dollars per share)</t>
  </si>
  <si>
    <t>Weighted average shares outstanding – basic (in Shares)</t>
  </si>
  <si>
    <t>Net income (loss) per share – diluted (in Dollars per share)</t>
  </si>
  <si>
    <t>Weighted average shares outstanding – diluted (in Shares)</t>
  </si>
  <si>
    <t>Unaudited Consolidated Statements of Comprehensive Income - USD ($) $ in Thousands</t>
  </si>
  <si>
    <t>Other comprehensive income (loss):</t>
  </si>
  <si>
    <t>Foreign currency translation gain (loss) adjustments</t>
  </si>
  <si>
    <t>Other comprehensive income (loss)</t>
  </si>
  <si>
    <t>Total comprehensive income (loss)</t>
  </si>
  <si>
    <t>Unaudited Consolidated Statement of Shareholders' Equity - 9 months ended Jun. 30, 2015 - USD ($) shares in Thousands, $ in Thousands</t>
  </si>
  <si>
    <t>Total</t>
  </si>
  <si>
    <t>Common Stock [Member]</t>
  </si>
  <si>
    <t>Additional Paid-in Capital [Member]</t>
  </si>
  <si>
    <t>Retained Earnings [Member]</t>
  </si>
  <si>
    <t>Accumulated Other Comprehensive Income (Loss) [Member]</t>
  </si>
  <si>
    <t>Balance at Sep. 30, 2014</t>
  </si>
  <si>
    <t>Balance (in Shares) at Sep. 30, 2014</t>
  </si>
  <si>
    <t>Increase (Decrease) in Stockholders' Equity [Roll Forward]</t>
  </si>
  <si>
    <t>Other comprehensive loss</t>
  </si>
  <si>
    <t>Stock-based compensation</t>
  </si>
  <si>
    <t>Restricted stock issuance</t>
  </si>
  <si>
    <t>Stock Issued During Period, Shares, Employee Stock Purchase Plans</t>
  </si>
  <si>
    <t>Stock Issued During Period, Value, Employee Stock Purchase Plan</t>
  </si>
  <si>
    <t>Restricted stock issuance (in Shares)</t>
  </si>
  <si>
    <t>Cash dividends on common stock ($0.33 per share)</t>
  </si>
  <si>
    <t>Balance at Jun. 30, 2015</t>
  </si>
  <si>
    <t>Balance (in Shares) at Jun. 30, 2015</t>
  </si>
  <si>
    <t>Unaudited Consolidated Statement of Shareholders' Equity (Parentheticals) - $ / shares</t>
  </si>
  <si>
    <t>1 Months Ended</t>
  </si>
  <si>
    <t>Dec. 17, 2013</t>
  </si>
  <si>
    <t>Statement of Stockholders' Equity [Abstract]</t>
  </si>
  <si>
    <t>Dividends per share</t>
  </si>
  <si>
    <t>Unaudited Consolidated Statements of Cash Flows - USD ($) $ in Thousands</t>
  </si>
  <si>
    <t>Cash flows from operating activities:</t>
  </si>
  <si>
    <t>Adjustments to reconcile net income (loss) to net cash used in operating activities:</t>
  </si>
  <si>
    <t>Bargain purchase gain</t>
  </si>
  <si>
    <t>Depreciation and amortization</t>
  </si>
  <si>
    <t>Amortization of intangibles</t>
  </si>
  <si>
    <t>Loss on sale of fixed assets, net</t>
  </si>
  <si>
    <t>Non-cash changes in accounts receivable</t>
  </si>
  <si>
    <t>Non-cash changes in inventory</t>
  </si>
  <si>
    <t>Stock-based compensation expense on stock options and restricted stock awards</t>
  </si>
  <si>
    <t>Increase in cash surrender value of life insurance</t>
  </si>
  <si>
    <t>Changes in operating assets and liabilities:</t>
  </si>
  <si>
    <t>Increase in accounts receivable</t>
  </si>
  <si>
    <t>Increase in inventories</t>
  </si>
  <si>
    <t>(Increase) decrease in refundable income taxes</t>
  </si>
  <si>
    <t>Increase in other current assets</t>
  </si>
  <si>
    <t>Increase in other assets</t>
  </si>
  <si>
    <t>Increase in accounts payable and accrued expenses</t>
  </si>
  <si>
    <t>Increase (decrease) in deferred revenue</t>
  </si>
  <si>
    <t>Decrease in pension and retirement plans liability</t>
  </si>
  <si>
    <t>Decrease in income taxes payable</t>
  </si>
  <si>
    <t>Increase in other long term liabilities</t>
  </si>
  <si>
    <t>Net cash used in operating activities</t>
  </si>
  <si>
    <t>Cash flows from investing activities:</t>
  </si>
  <si>
    <t>Life insurance premiums paid</t>
  </si>
  <si>
    <t>Proceeds from the sale of fixed assets</t>
  </si>
  <si>
    <t>Cash paid to acquire business</t>
  </si>
  <si>
    <t>Purchases of property, equipment and improvements</t>
  </si>
  <si>
    <t>Net cash used in investing activities</t>
  </si>
  <si>
    <t>Cash flows from financing activities:</t>
  </si>
  <si>
    <t>Dividends paid</t>
  </si>
  <si>
    <t>Proceeds from issuance of shares under equity compensation plans</t>
  </si>
  <si>
    <t>Net cash used in financing activities</t>
  </si>
  <si>
    <t>Effects of exchange rate on cash</t>
  </si>
  <si>
    <t>Net decrease in cash and cash equivalents</t>
  </si>
  <si>
    <t>Cash and cash equivalents, beginning of period</t>
  </si>
  <si>
    <t>Cash and cash equivalents, end of period</t>
  </si>
  <si>
    <t>Supplementary cash flow information:</t>
  </si>
  <si>
    <t>Cash paid for income taxes</t>
  </si>
  <si>
    <t>Cash paid for interest</t>
  </si>
  <si>
    <t>Basis of Presentation</t>
  </si>
  <si>
    <t>Organization, Consolidation and Presentation of Financial Statements [Abstract]</t>
  </si>
  <si>
    <t>Basis of Presentation The accompanying consolidated financial statements have been prepared by the Company, without audit, and reflect all adjustments which, in the opinion of management, are necessary for a fair statement of the results of the interim periods presented. All adjustments were of a normal recurring nature. Certain information and footnote disclosures normally included in the annual consolidated financial statements, which are prepared in accordance with accounting principles generally accepted in the United States, have been omitted. Accordingly, the Company believes that although the disclosures are adequate to make the information presented not misleading, the unaudited consolidated financial statements should be read in conjunction with the footnotes contained in the Company’s Annual Report on Form 10-K for the fiscal year ended September 30, 2014 .</t>
  </si>
  <si>
    <t>Use of Estimates</t>
  </si>
  <si>
    <t>Accounting Policies [Abstract]</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cluding estimates and assumptions related to reserves for bad debt, reserves for inventory obsolescence, the impairment assessment of intangible assets, the calculation of estimated selling price and post-delivery support obligations used for revenue recognition and the calculation of income tax liabilities. Actual results may differ from those estimates under different assumptions or conditions.</t>
  </si>
  <si>
    <t>Earnings Per Share of Common Stock</t>
  </si>
  <si>
    <t>Earnings Per Share [Abstract]</t>
  </si>
  <si>
    <t>Earnings Per Share of Common Stock Basic net income (loss) per common share is computed by dividing net income (loss) available to common shareholders by the weighted average number of common shares outstanding for the period. Diluted net income (loss) per common share reflects the maximum dilution that would have resulted from the assumed exercise and share repurchase related to dilutive stock options and is computed by dividing net income (loss) by the assumed weighted average number of common shares outstanding. We are required to present earnings per share, or EPS, utilizing the two class method because we had outstanding, non-vested share-based payment awards that contain non-forfeitable rights to dividends or dividend equivalents, which are considered participating securities. Basic and diluted earnings per share computations for the Company’s reported net income (loss) attributable to common stockholders are as follows: For the three months ended For the nine months ended June 30, 2015 June 30, 2014 June 30, 2015 June 30, 2014 (Amounts in thousands except per share data) Net income (loss) $ 249 $ 899 $ (863 ) $ 1,412 Less: net income attributable to nonvested common stock 9 36 — 51 Net income (loss) attributable to common stockholders $ 240 $ 863 $ (863 ) $ 1,361 Weighted average total shares outstanding – basic 3,674 3,593 3,522 3,572 Less: weighted average non-vested shares outstanding 134 142 — 130 Weighted average number of common shares outstanding – basic 3,540 3,451 3,522 3,442 Potential common shares from non-vested stock awards and the assumed exercise of stock options 93 48 — 46 Weighted average common shares outstanding – diluted 3,633 3,499 3,522 3,488 Net income (loss) per share – basic $ 0.07 $ 0.25 $ (0.25 ) $ 0.40 Net income (loss) per share – diluted $ 0.07 $ 0.25 $ (0.25 ) $ 0.39 All anti-dilutive securities, including certain stock options, are excluded from the diluted income (loss) per share computation. For the three months ended June, 2015 and 2014, 12,000 and 58,000 options, respectively, were excluded from the diluted income per share calculation because their inclusion would have been anti-dilutive as their exercise price exceeded fair value. For the nine months ended June, 2015 and 2014, 28,000 and 52,000 options, respectively, were excluded from the diluted income per share calculation because their inclusion would have been anti-dilutive as their exercise price exceeded fair value. Additionally, 130,000 non-vested restricted stock awards were excluded from the diluted income per share calculation as there was a net loss for the nine months ended June 30, 2015 and their inclusion would have been anti-dilutive.</t>
  </si>
  <si>
    <t>Inventories</t>
  </si>
  <si>
    <t>Inventory Disclosure [Abstract]</t>
  </si>
  <si>
    <t>Inventories Inventories consist of the following: June 30, 2015 September 30, 2014 (Amounts in thousands) Raw materials $ 2,079 $ 2,377 Work-in-process 812 229 Finished goods 3,755 3,840 Total $ 6,646 $ 6,446 Finished goods includes inventory of approximately $0.1 million and $0.4 million as of June 30, 2015 and September 30, 2014 , respectively, that has been shipped, but for which all revenue recognition criteria have not been met Total inventory balances in the table above are shown net of reserves for obsolescence of approximately $3.9 million and $4.7 million as of June 30, 2015 and September 30, 2014 .</t>
  </si>
  <si>
    <t>Accumulated Other Comprehensive Loss</t>
  </si>
  <si>
    <t>Equity [Abstract]</t>
  </si>
  <si>
    <t>Accumulated Other Comprehensive Loss The components of accumulated other comprehensive loss are as follows: June 30, 2015 September 30, 2014 (Amounts in thousands) Cumulative effect of foreign currency translation $ (2,583 ) $ (2,495 ) Cumulative unrealized loss on pension liability (5,429 ) (5,429 ) Accumulated other comprehensive loss $ (8,012 ) $ (7,924 )</t>
  </si>
  <si>
    <t>Pension and Retirement Plans</t>
  </si>
  <si>
    <t>Compensation and Retirement Disclosure [Abstract]</t>
  </si>
  <si>
    <t xml:space="preserve">Pension and Retirement Plans The Company has defined benefit and defined contribution plans in the United Kingdom, Germany and the U.S. In the United Kingdom and Germany, the Company provides defined benefit pension plans and defined contribution plans for the majority of its employees. In the U.S., the Company provides benefits through supplemental retirement plans to certain current and former employees. The domestic supplemental retirement plans have life insurance policies which are not plan assets but were purchased by the Company as a vehicle to fund the costs of the plan. Domestically, the Company also provides for officer death benefits through post-retirement plans to certain officers. All of the Company’s defined benefit plans are closed to newly hired employees and have been for the two years ended September 30, 2014 and 2013 and for the nine months ended June 30, 2015 . The Company funds its pension plans in amounts sufficient to meet the requirements set forth in applicable employee benefits laws and local tax laws. Liabilities for amounts in excess of these funding levels are accrued and reported in the consolidated balance sheets. The Company's pension plan in the United Kingdom is the only plan with plan assets. The plan assets consist of an investment in a commingled fund which in turn comprises a diversified mix of assets including corporate equity securities, government securities and corporate debt securities. The components of net periodic benefit costs related to the U.S. and international plans are as follows: For the Three Months Ended June 30, 2015 2014 Foreign U.S. Total Foreign U.S. Total (Amounts in thousands) Pension: Service cost $ 13 $ — $ 13 $ 10 $ — $ 10 Interest cost 157 13 170 196 17 213 Expected return on plan assets (105 ) — (105 ) (120 ) — (120 ) Amortization of: Prior service gain — — — — — — Amortization of net gain 49 (1 ) 48 24 (3 ) 21 Net periodic benefit cost $ 114 $ 12 $ 126 $ 110 $ 14 $ 124 Post Retirement: Service cost $ — $ 9 $ 9 $ — $ 3 $ 3 Interest cost — 11 11 — 10 10 Amortization of net gain — (13 ) (13 ) — (35 ) (35 ) Net periodic cost (benefit) $ — $ 7 $ 7 $ — $ (22 ) $ (22 ) For the Nine Months Ended June 30, 2015 2014 Foreign U.S. Total Foreign U.S. Total (Amounts in thousands) Pension: Service cost $ 42 $ — $ 42 $ 34 $ — $ 34 Interest cost 476 39 515 579 51 630 Expected return on plan assets (317 ) — (317 ) (352 ) — (352 ) Amortization of: Prior service gain — — — — — — Amortization of net gain 151 (2 ) 149 70 (7 ) 63 Net periodic benefit cost $ 352 $ 37 $ 389 $ 331 $ 44 $ 375 Post Retirement: Service cost $ — $ 26 $ 26 $ — $ 8 $ 8 Interest cost — 33 33 — 32 32 Amortization of net gain — (38 ) (38 ) — (107 ) (107 ) Net periodic cost (benefit) $ — $ 21 $ 21 $ — $ (67 ) $ (67 ) The fair value of the assets held by the UK pension plan by asset category are as follows: Fair Values as of June 30, 2015 September 30, 2014 Fair Value Measurements Using Inputs Considered as Fair Value Measurements Using Inputs Considered as Asset Category Total Level 1 Level 2 Level 3 Total Level 1 Level 2 Level 3 (Thousands) Cash on deposit $ 332 $ 332 $ — $ — $ 352 $ 352 $ — $ — Pooled Funds 9,528 — 9,528 — 9,742 — 9,742 — Total Plan Assets $ 9,860 $ 332 $ 9,528 $ — $ 10,094 $ 352 $ 9,742 $ — </t>
  </si>
  <si>
    <t>Segment Information</t>
  </si>
  <si>
    <t>Segment Reporting [Abstract]</t>
  </si>
  <si>
    <t>Segment Information The following table presents certain operating segment information. Technology Solutions Segment For the three Months Ended June 30, High Performance Products Segment Germany United Kingdom U.S. Total Consolidated Total (Amounts in thousands) 2015 Sales: Product $ 1,844 $ 1,289 $ 601 $ 11,962 $ 13,852 $ 15,696 Service 2,085 3,535 377 594 4,506 6,591 Total sales 3,929 4,824 978 12,556 18,358 22,287 Income (loss) from operations 871 196 (558 ) 186 (176 ) 695 Assets 16,034 12,854 2,955 14,139 29,948 45,982 Capital expenditures 4 30 — 142 172 176 Depreciation and amortization 56 39 10 46 95 151 2014 Sales: Product $ 2,697 $ 3,323 $ 368 $ 9,289 $ 12,980 $ 15,677 Service 2,137 3,546 402 874 4,822 6,959 Total sales 4,834 6,869 770 10,163 17,802 22,636 Income (loss) from operations 998 44 (20 ) (55 ) (31 ) 967 Assets 15,932 15,271 3,595 14,941 33,807 49,739 Capital expenditures 57 17 — 1 18 75 Depreciation and amortization 53 46 4 48 98 151 Technology Solutions Segment For the nine Months Ended June 30, High Performance Products Segment Germany United Kingdom U.S. Total Consolidated Total (Amounts in thousands) 2015 Sales: Product $ 6,823 $ 5,229 $ 3,062 $ 30,430 $ 38,721 $ 45,544 Service 2,445 10,753 873 1,979 13,605 16,050 Total sales 9,268 15,982 3,935 32,409 52,326 61,594 Income (loss) from operations (633 ) 445 (583 ) (94 ) (232 ) (865 ) Assets 16,034 12,854 2,955 14,139 29,948 45,982 Capital expenditures 50 205 1 142 348 398 Depreciation and amortization 187 130 27 138 295 482 2014 Sales: Product $ 5,873 $ 8,176 $ 1,351 $ 29,345 $ 38,872 $ 44,745 Service 4,485 12,220 1,034 2,387 15,641 20,126 Total sales 10,358 20,396 2,385 31,732 54,513 64,871 Income (loss) from operations 1,253 257 (19 ) 149 387 1,640 Assets 15,932 15,271 3,595 14,941 33,807 49,739 Capital expenditures 159 118 45 48 211 370 Depreciation and amortization 159 141 12 144 297 456 Income (loss) from operations consists of sales less cost of sales, engineering and development, selling, general and administrative expenses but is not affected by either other income/expense or by income taxes expense/benefit. Non-operating charges/income consists principally of investment income and interest expense. All intercompany transactions have been eliminated. The following table lists customers from which the Company derived revenues in excess of 10% of total revenues for the three and nine months ended June 30, 2015 , and 2014 . For the three Months Ended June 30, For the nine Months Ended June 30, 2015 2014 2015 2014 Customer Revenues % of Total Revenues Customer Revenues % of Total Revenues Customer Revenues % of Total Revenues Customer Revenues % of Total Revenues (dollars in millions) Customer A $ 4.4 20 % $ 3.7 17 % $ 9.1 15 % $ 11.8 18 % Customer B $ 2.9 13 % $ 3.6 16 % $ 9.5 15 % $ 12.5 19 % In addition, accounts receivable from Customer A totaled approximately $3.6 million or 21% and Customer B and $4.1 million or 24% of total consolidated accounts receivable as of June 30, 2015 . Accounts receivable from Customer B totaled approximately $3.0 million or 20% of total consolidated accounts receivable as of September 30, 2014. We believe that the Company is not exposed to any significant credit risk with respect to the accounts receivable with these customers as of June 30, 2015 . No other customer accounted for 10% or more of total consolidated accounts receivable as of June 30, 2015 or September 30, 2014.</t>
  </si>
  <si>
    <t>Fair Value Measures</t>
  </si>
  <si>
    <t>Fair Value Disclosures [Abstract]</t>
  </si>
  <si>
    <t>Fair Value Measures Assets measured at fair value on a recurring basis are as follows: Fair Value Measurements Using Level 1 Level 2 Level 3 Total Balance As of June 30, 2015 (Amounts in thousands) Assets: Money Market funds $ 507 $ — $ — $ 507 Total assets measured at fair value $ 507 $ — $ — $ 507 As of September 30, 2014 (Amounts in thousands) Assets: Money Market funds $ 1,006 $ — $ — $ 1,006 Total assets measured at fair value $ 1,006 $ — $ — $ 1,006 These assets are included in cash and cash equivalents in the accompanying consolidated balance sheets. All other monetary assets and liabilities are short-term in nature and approximate their fair value. The Company did not have any transfers between Level 1, Level 2 or Level 3 measurements. The Company had no liabilities measured at fair value as of June 30, 2015 or September 30, 2014 . The Company had no assets or liabilities measured at fair value on a non recurring basis as of June 30, 2015 or September 30, 2014 .</t>
  </si>
  <si>
    <t>Dividend</t>
  </si>
  <si>
    <t>Dividends On December 16, 2014, the Company's board of directors declared a cash dividend of $0.11 per share which was paid on January 8, 2015 to shareholders of record as of December 28, 2014, the record date. On February 11, 2015, the Company's board of directors declared a cash dividend of $0.11 per share which was paid on March 12, 2015 to shareholders of record as of February 26, 2015, the record date. On May 13, 2015, the Company's board of directors declared a cash dividend of $0.11 per share which was paid on June 10, 2015 to shareholders of record as of May 29, 2015, the record date. On August 12, 2015, the Company's board of directors declared a cash dividend of $0.11 per share which will be paid on September 11, 2015 to shareholders of record as of August 26, 2015, the record date.</t>
  </si>
  <si>
    <t>Acquisition (Notes)</t>
  </si>
  <si>
    <t>Business Combinations [Abstract]</t>
  </si>
  <si>
    <t>Acquisitions</t>
  </si>
  <si>
    <t>Acquired Business On November 4, 2013 the Company acquired substantially all of the assets of Myricom, Inc. Myricom has been integrated into the High Performance Products segment. Although Myricom was an established business prior to the acquisition, it had previously sold off a significant portion of its business and was faced with the likelihood of having to shut down operations if it could not find a buyer to purchase its remaining assets because the revenue that Myricom was able to generate from these remaining assets was not sufficient to operate the business profitably. As a result, the Company recognized a bargain purchase gain. The Company paid total cash consideration of approximately $0.5 million to acquire substantially all of the assets of Myricom and incurred approximately $0.1 million for the assumption of certain other liabilities. The purchase of Myricom resulted in the recognition of a net after tax bargain purchase gain of approximately $0.5 million as shown below. The purchase price was allocated as follows: (Amounts in Thousands) Inventory $ 1,030 Property &amp; equipment 17 Intangibles 260 Gross assets acquired 1,307 Product warranty liability assumed (93 ) Net assets acquired 1,214 Less: asset purchase price 500 Bargain purchase gain before tax 714 Deferred tax on bargain purchase gain (252 ) Bargain purchase gain, net of tax effect $ 462 The results of operations of Myricom for the for the nine months ended June 30, 2015 and the eight month period beginning on November 4, 2013 and ending on June 30, 2014 are included in the Company’s consolidated statements of operations for the three and nine months ended June 30, 2015 and 2014 , respectively.</t>
  </si>
  <si>
    <t>Recent Accounting Pronouncements (Notes)</t>
  </si>
  <si>
    <t>New Accounting Pronouncements and Changes in Accounting Principles [Text Block]</t>
  </si>
  <si>
    <t>Recent Accounting Pronouncements In May 2014, the FASB issued Accounting Standards Update, or ASU, No. 2014 ‑09, Revenue from Contracts with Customers, which outlines a comprehensive model for entities to use in accounting for revenue arising from contracts with customers. This ASU clarifies the principles for recognizing revenue by, among other things, removing inconsistencies in revenue requirements, improving comparability of revenue recognition practices across entities and industries and providing improved disclosure requirements. In July 2015, the FASB approved a one year deferral of the effective date for this ASU to interim and annual reporting periods beginning after December 15, 2017; however, early adoption at the original effective date is still permitted. We are currently evaluating the impact that the adoption of this ASU will have on our consolidated financial statements. In May 2015, the FASB issued ASU No. 2015-07, Disclosures for Investments in Certain Entities That Calculate Net Asset Value per Share (or Its Equivalent), which excludes investments measured at net asset value, as a practical expedient for fair value, from the fair value hierarchy. This ASU is effective for interim and annual reporting periods beginning after December 15, 2015, and requires retrospective application, with early adoption permitted. The implementation of this ASU is not expected to have a material impact to the disclosures in our consolidated financial statements.</t>
  </si>
  <si>
    <t>Earnings Per Share of Common Stock (Tables)</t>
  </si>
  <si>
    <t>Schedule of Earnings Per Share, Basic and Diluted [Table Text Block]</t>
  </si>
  <si>
    <t>Basic and diluted earnings per share computations for the Company’s reported net income (loss) attributable to common stockholders are as follows: For the three months ended For the nine months ended June 30, 2015 June 30, 2014 June 30, 2015 June 30, 2014 (Amounts in thousands except per share data) Net income (loss) $ 249 $ 899 $ (863 ) $ 1,412 Less: net income attributable to nonvested common stock 9 36 — 51 Net income (loss) attributable to common stockholders $ 240 $ 863 $ (863 ) $ 1,361 Weighted average total shares outstanding – basic 3,674 3,593 3,522 3,572 Less: weighted average non-vested shares outstanding 134 142 — 130 Weighted average number of common shares outstanding – basic 3,540 3,451 3,522 3,442 Potential common shares from non-vested stock awards and the assumed exercise of stock options 93 48 — 46 Weighted average common shares outstanding – diluted 3,633 3,499 3,522 3,488 Net income (loss) per share – basic $ 0.07 $ 0.25 $ (0.25 ) $ 0.40 Net income (loss) per share – diluted $ 0.07 $ 0.25 $ (0.25 ) $ 0.39</t>
  </si>
  <si>
    <t>Inventories (Tables)</t>
  </si>
  <si>
    <t>Schedule of Inventory, Current</t>
  </si>
  <si>
    <t>Inventories consist of the following: June 30, 2015 September 30, 2014 (Amounts in thousands) Raw materials $ 2,079 $ 2,377 Work-in-process 812 229 Finished goods 3,755 3,840 Total $ 6,646 $ 6,446</t>
  </si>
  <si>
    <t>Accumulated Other Comprehensive Loss (Tables)</t>
  </si>
  <si>
    <t>Schedule of Accumulated Other Comprehensive Income (Loss)</t>
  </si>
  <si>
    <t>The components of accumulated other comprehensive loss are as follows: June 30, 2015 September 30, 2014 (Amounts in thousands) Cumulative effect of foreign currency translation $ (2,583 ) $ (2,495 ) Cumulative unrealized loss on pension liability (5,429 ) (5,429 ) Accumulated other comprehensive loss $ (8,012 ) $ (7,924 )</t>
  </si>
  <si>
    <t>Pension and Retirement Plans (Tables)</t>
  </si>
  <si>
    <t>Schedule of Net Benefit Costs</t>
  </si>
  <si>
    <t>The components of net periodic benefit costs related to the U.S. and international plans are as follows: For the Three Months Ended June 30, 2015 2014 Foreign U.S. Total Foreign U.S. Total (Amounts in thousands) Pension: Service cost $ 13 $ — $ 13 $ 10 $ — $ 10 Interest cost 157 13 170 196 17 213 Expected return on plan assets (105 ) — (105 ) (120 ) — (120 ) Amortization of: Prior service gain — — — — — — Amortization of net gain 49 (1 ) 48 24 (3 ) 21 Net periodic benefit cost $ 114 $ 12 $ 126 $ 110 $ 14 $ 124 Post Retirement: Service cost $ — $ 9 $ 9 $ — $ 3 $ 3 Interest cost — 11 11 — 10 10 Amortization of net gain — (13 ) (13 ) — (35 ) (35 ) Net periodic cost (benefit) $ — $ 7 $ 7 $ — $ (22 ) $ (22 ) For the Nine Months Ended June 30, 2015 2014 Foreign U.S. Total Foreign U.S. Total (Amounts in thousands) Pension: Service cost $ 42 $ — $ 42 $ 34 $ — $ 34 Interest cost 476 39 515 579 51 630 Expected return on plan assets (317 ) — (317 ) (352 ) — (352 ) Amortization of: Prior service gain — — — — — — Amortization of net gain 151 (2 ) 149 70 (7 ) 63 Net periodic benefit cost $ 352 $ 37 $ 389 $ 331 $ 44 $ 375 Post Retirement: Service cost $ — $ 26 $ 26 $ — $ 8 $ 8 Interest cost — 33 33 — 32 32 Amortization of net gain — (38 ) (38 ) — (107 ) (107 ) Net periodic cost (benefit) $ — $ 21 $ 21 $ — $ (67 ) $ (67 )</t>
  </si>
  <si>
    <t>Segment Information (Tables)</t>
  </si>
  <si>
    <t>Operating Segment Information</t>
  </si>
  <si>
    <t>Segment Reporting Information [Line Items]</t>
  </si>
  <si>
    <t>Schedule of Revenue by Major Customers by Reporting Segments</t>
  </si>
  <si>
    <t>The following table presents certain operating segment information. Technology Solutions Segment For the three Months Ended June 30, High Performance Products Segment Germany United Kingdom U.S. Total Consolidated Total (Amounts in thousands) 2015 Sales: Product $ 1,844 $ 1,289 $ 601 $ 11,962 $ 13,852 $ 15,696 Service 2,085 3,535 377 594 4,506 6,591 Total sales 3,929 4,824 978 12,556 18,358 22,287 Income (loss) from operations 871 196 (558 ) 186 (176 ) 695 Assets 16,034 12,854 2,955 14,139 29,948 45,982 Capital expenditures 4 30 — 142 172 176 Depreciation and amortization 56 39 10 46 95 151 2014 Sales: Product $ 2,697 $ 3,323 $ 368 $ 9,289 $ 12,980 $ 15,677 Service 2,137 3,546 402 874 4,822 6,959 Total sales 4,834 6,869 770 10,163 17,802 22,636 Income (loss) from operations 998 44 (20 ) (55 ) (31 ) 967 Assets 15,932 15,271 3,595 14,941 33,807 49,739 Capital expenditures 57 17 — 1 18 75 Depreciation and amortization 53 46 4 48 98 151</t>
  </si>
  <si>
    <t>Revenues in Excess of 10 Percent of Total Revenues</t>
  </si>
  <si>
    <t>The following table lists customers from which the Company derived revenues in excess of 10% of total revenues for the three and nine months ended June 30, 2015 , and 2014 . For the three Months Ended June 30, For the nine Months Ended June 30, 2015 2014 2015 2014 Customer Revenues % of Total Revenues Customer Revenues % of Total Revenues Customer Revenues % of Total Revenues Customer Revenues % of Total Revenues (dollars in millions) Customer A $ 4.4 20 % $ 3.7 17 % $ 9.1 15 % $ 11.8 18 % Customer B $ 2.9 13 % $ 3.6 16 % $ 9.5 15 % $ 12.5 19 %</t>
  </si>
  <si>
    <t>Fair Value Measures (Tables)</t>
  </si>
  <si>
    <t>Schedule of Fair Value, Assets and Liabilities Measured on Recurring Basis</t>
  </si>
  <si>
    <t>Assets measured at fair value on a recurring basis are as follows: Fair Value Measurements Using Level 1 Level 2 Level 3 Total Balance As of June 30, 2015 (Amounts in thousands) Assets: Money Market funds $ 507 $ — $ — $ 507 Total assets measured at fair value $ 507 $ — $ — $ 507 As of September 30, 2014 (Amounts in thousands) Assets: Money Market funds $ 1,006 $ — $ — $ 1,006 Total assets measured at fair value $ 1,006 $ — $ — $ 1,006</t>
  </si>
  <si>
    <t>Acquisition (Tables)</t>
  </si>
  <si>
    <t>Schedule of Purchase Price Allocation</t>
  </si>
  <si>
    <t>The purchase price was allocated as follows: (Amounts in Thousands) Inventory $ 1,030 Property &amp; equipment 17 Intangibles 260 Gross assets acquired 1,307 Product warranty liability assumed (93 ) Net assets acquired 1,214 Less: asset purchase price 500 Bargain purchase gain before tax 714 Deferred tax on bargain purchase gain (252 ) Bargain purchase gain, net of tax effect $ 462</t>
  </si>
  <si>
    <t>Earnings Per Share of Common Stock (Detail) - shares</t>
  </si>
  <si>
    <t>Antidilutive Securities Excluded from Computation of Earnings Per Share [Line Items]</t>
  </si>
  <si>
    <t>Anti-dilutive securities excluded from diluted income per share calculation</t>
  </si>
  <si>
    <t>Due to Loss [Member]</t>
  </si>
  <si>
    <t>Earnings Per Share of Common Stock (Detail) - Basic and diluted earnings per share computations - USD ($) $ / shares in Units, shares in Thousands, $ in Thousands</t>
  </si>
  <si>
    <t>Less: Net income attributable to nonvested common stock (in Dollars)</t>
  </si>
  <si>
    <t>Net income attributable to common stockholders (in Dollars)</t>
  </si>
  <si>
    <t>Weighted average total shares outstanding – basic</t>
  </si>
  <si>
    <t>Less: weighted average non-vested shares outstanding</t>
  </si>
  <si>
    <t>Weighted average number of common shares outstanding – basic</t>
  </si>
  <si>
    <t>Potential common shares from non-vested stock awards and the assumed exercise of stock options</t>
  </si>
  <si>
    <t>Weighted average common shares outstanding – diluted</t>
  </si>
  <si>
    <t>Inventories (Detail) - USD ($) $ in Millions</t>
  </si>
  <si>
    <t>Finished goods inventory that has been shipped, but for which all revenue recognition criteria has not been met</t>
  </si>
  <si>
    <t>Reservce for obsolescence</t>
  </si>
  <si>
    <t>Inventories (Detail) - Inventories - USD ($) $ in Thousands</t>
  </si>
  <si>
    <t>Raw materials</t>
  </si>
  <si>
    <t>Work-in-process</t>
  </si>
  <si>
    <t>Finished goods</t>
  </si>
  <si>
    <t>Accumulated Other Comprehensive Loss (Detail) - Components of Accumulated Other Comprehensive Loss - USD ($) $ in Thousands</t>
  </si>
  <si>
    <t>Cumulative effect of foreign currency translation</t>
  </si>
  <si>
    <t>Cumulative unrealized loss on pension liability</t>
  </si>
  <si>
    <t>Pension and Retirement Plans (Detail)</t>
  </si>
  <si>
    <t>12 Months Ended</t>
  </si>
  <si>
    <t>Sep. 30, 2013</t>
  </si>
  <si>
    <t>Number of years defined benefit plans are closed to newly hired employees</t>
  </si>
  <si>
    <t>2 years</t>
  </si>
  <si>
    <t>Pension and Retirement Plans (Detail) - Components of net periodic benefit costs - USD ($) $ in Thousands</t>
  </si>
  <si>
    <t>Pension:</t>
  </si>
  <si>
    <t>Service cost</t>
  </si>
  <si>
    <t>Interest cost</t>
  </si>
  <si>
    <t>Expected return on plan assets</t>
  </si>
  <si>
    <t>Amortization of:</t>
  </si>
  <si>
    <t>Prior service gain</t>
  </si>
  <si>
    <t>Amortization of net gain</t>
  </si>
  <si>
    <t>Net periodic benefit cost</t>
  </si>
  <si>
    <t>Post Retirement:</t>
  </si>
  <si>
    <t>Foreign | Pension:</t>
  </si>
  <si>
    <t>Foreign | Post Retirement:</t>
  </si>
  <si>
    <t>U.S. | Pension:</t>
  </si>
  <si>
    <t>U.S. | Post Retirement:</t>
  </si>
  <si>
    <t>Pension and Retirement Plans Fair value of the assets held by the UK pension plan by asset catagory (Details) - USD ($) $ in Thousands</t>
  </si>
  <si>
    <t>Defined Benefit Plan Disclosure [Line Items]</t>
  </si>
  <si>
    <t>Defined Benefit Plan, Fair Value of Plan Assets</t>
  </si>
  <si>
    <t>Cash On Deposit [Member]</t>
  </si>
  <si>
    <t>Pooled Funds [Member]</t>
  </si>
  <si>
    <t>Level 1 | Cash On Deposit [Member]</t>
  </si>
  <si>
    <t>Level 1 | Pooled Funds [Member]</t>
  </si>
  <si>
    <t>Fair Value, Inputs, Level 2 [Member]</t>
  </si>
  <si>
    <t>Fair Value, Inputs, Level 2 [Member] | Cash On Deposit [Member]</t>
  </si>
  <si>
    <t>Fair Value, Inputs, Level 2 [Member] | Pooled Funds [Member]</t>
  </si>
  <si>
    <t>Fair Value, Inputs, Level 3 [Member]</t>
  </si>
  <si>
    <t>Fair Value, Inputs, Level 3 [Member] | Cash On Deposit [Member]</t>
  </si>
  <si>
    <t>Fair Value, Inputs, Level 3 [Member] | Pooled Funds [Member]</t>
  </si>
  <si>
    <t>Segment Information (Detail) - The following table presents certain operating segment information - USD ($) $ in Thousands</t>
  </si>
  <si>
    <t>Service</t>
  </si>
  <si>
    <t>Income (loss) from operations</t>
  </si>
  <si>
    <t>Assets</t>
  </si>
  <si>
    <t>Capital expenditures</t>
  </si>
  <si>
    <t>High Performance Products Segment</t>
  </si>
  <si>
    <t>Germany</t>
  </si>
  <si>
    <t>United Kingdom</t>
  </si>
  <si>
    <t>U.S.</t>
  </si>
  <si>
    <t>Segment Information (Detail) - Major customers - USD ($) $ in Millions</t>
  </si>
  <si>
    <t>Segment Reporting, Disclosure of Major Customers</t>
  </si>
  <si>
    <t>.1</t>
  </si>
  <si>
    <t>Customer A</t>
  </si>
  <si>
    <t>Accounts Receivable, Gross</t>
  </si>
  <si>
    <t>Amount (in Dollars)</t>
  </si>
  <si>
    <t>% of Total Revenues</t>
  </si>
  <si>
    <t>20.00%</t>
  </si>
  <si>
    <t>17.00%</t>
  </si>
  <si>
    <t>15.00%</t>
  </si>
  <si>
    <t>18.00%</t>
  </si>
  <si>
    <t>concentration risk, percentage, accounts receivable</t>
  </si>
  <si>
    <t>21.00%</t>
  </si>
  <si>
    <t>Customer B</t>
  </si>
  <si>
    <t>13.00%</t>
  </si>
  <si>
    <t>16.00%</t>
  </si>
  <si>
    <t>19.00%</t>
  </si>
  <si>
    <t>24.00%</t>
  </si>
  <si>
    <t>Fair Value Measures (Detail) - Assets and Liabilities measured at fair value on a recurring basis - USD ($) $ in Thousands</t>
  </si>
  <si>
    <t>Assets:</t>
  </si>
  <si>
    <t>Money Market funds</t>
  </si>
  <si>
    <t>Total assets measured at fair value</t>
  </si>
  <si>
    <t>Dividend (Detail) - $ / shares</t>
  </si>
  <si>
    <t>Acquisition Acquisition (Details) - USD ($) $ in Thousands</t>
  </si>
  <si>
    <t>Nov. 04, 2013</t>
  </si>
  <si>
    <t>Payments to Acquire Businesses, Net of Cash Acquired</t>
  </si>
  <si>
    <t>Business Combination, Recognized Identifiable Assets Acquired and Liabilities Assumed, Liabilities</t>
  </si>
  <si>
    <t>Acquisition Purchase Price Allocation (Details) - USD ($) $ in Thousands</t>
  </si>
  <si>
    <t>Business Acquisition, Purchase Price Allocation, Current Assets, Inventory</t>
  </si>
  <si>
    <t>Business Acquisition, Purchase Price Allocation, Property, Plant and Equipment</t>
  </si>
  <si>
    <t>Business Acquisition, Purchase Price Allocation, Intangible Assets Other than Goodwill</t>
  </si>
  <si>
    <t>Business Acquisition, Purchase Price Allocation, Assets Acquired</t>
  </si>
  <si>
    <t>Business Acquisition, Purchase Price Allocation, Liabilities Assumed</t>
  </si>
  <si>
    <t>Business Combination, Recognized Identifiable Assets Acquired and Liabilities Assumed, Net</t>
  </si>
  <si>
    <t>Bargain purchase gain before tax</t>
  </si>
  <si>
    <t>Deferred tax on bargain purchase gai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C7">
        <v>3673589</v>
      </c>
    </row>
    <row spans="1:3" r="8">
      <c s="4" t="s" r="A8">
        <v>12</v>
      </c>
      <c s="4" t="s" r="B8">
        <v>13</v>
      </c>
    </row>
    <row spans="1:3" r="9">
      <c s="4" t="s" r="A9">
        <v>14</v>
      </c>
      <c s="5" t="n" r="B9">
        <v>356037</v>
      </c>
    </row>
    <row spans="1:3" r="10">
      <c s="4" t="s" r="A10">
        <v>15</v>
      </c>
      <c s="4" t="s" r="B10">
        <v>16</v>
      </c>
    </row>
    <row spans="1:3" r="11">
      <c s="4" t="s" r="A11">
        <v>17</v>
      </c>
      <c s="4" t="s" r="B11">
        <v>18</v>
      </c>
    </row>
    <row spans="1:3" r="12">
      <c s="4" t="s" r="A12">
        <v>19</v>
      </c>
      <c s="4" t="s" r="B12">
        <v>20</v>
      </c>
    </row>
    <row spans="1:3" r="13">
      <c s="4" t="s" r="A13">
        <v>21</v>
      </c>
      <c s="4" t="s" r="B13">
        <v>18</v>
      </c>
    </row>
    <row spans="1:3" r="14">
      <c s="4" t="s" r="A14">
        <v>22</v>
      </c>
      <c s="4" t="s" r="B14">
        <v>23</v>
      </c>
    </row>
    <row spans="1:3" r="15">
      <c s="4" t="s" r="A15">
        <v>24</v>
      </c>
      <c s="5" t="n" r="B15">
        <v>2015</v>
      </c>
    </row>
    <row spans="1:3" r="16">
      <c s="4" t="s" r="A16">
        <v>25</v>
      </c>
      <c s="6"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86</v>
      </c>
      <c s="2" t="s" r="B1">
        <v>1</v>
      </c>
    </row>
    <row spans="1:2" r="2">
      <c s="2" t="s" r="B2">
        <v>2</v>
      </c>
    </row>
    <row spans="1:2" r="3">
      <c s="3" t="s" r="A3">
        <v>175</v>
      </c>
    </row>
    <row spans="1:2" r="4">
      <c s="4" t="s" r="A4">
        <v>186</v>
      </c>
      <c s="4" t="s"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8</v>
      </c>
      <c s="2" t="s" r="B1">
        <v>1</v>
      </c>
    </row>
    <row spans="1:2" r="2">
      <c s="2" t="s" r="B2">
        <v>2</v>
      </c>
    </row>
    <row spans="1:2" r="3">
      <c s="3" t="s" r="A3">
        <v>189</v>
      </c>
    </row>
    <row spans="1:2" r="4">
      <c s="4" t="s" r="A4">
        <v>190</v>
      </c>
      <c s="4" t="s"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2</v>
      </c>
      <c s="2" t="s" r="B1">
        <v>1</v>
      </c>
    </row>
    <row spans="1:2" r="2">
      <c s="2" t="s" r="B2">
        <v>2</v>
      </c>
    </row>
    <row spans="1:2" r="3">
      <c s="3" t="s" r="A3">
        <v>166</v>
      </c>
    </row>
    <row spans="1:2" r="4">
      <c s="4" t="s" r="A4">
        <v>193</v>
      </c>
      <c s="4" t="s"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0446</v>
      </c>
      <c s="7" t="n" r="C3">
        <v>16448</v>
      </c>
    </row>
    <row spans="1:3" r="4">
      <c s="4" t="s" r="A4">
        <v>31</v>
      </c>
      <c s="5" t="n" r="B4">
        <v>17367</v>
      </c>
      <c s="5" t="n" r="C4">
        <v>12532</v>
      </c>
    </row>
    <row spans="1:3" r="5">
      <c s="4" t="s" r="A5">
        <v>32</v>
      </c>
      <c s="5" t="n" r="B5">
        <v>6646</v>
      </c>
      <c s="5" t="n" r="C5">
        <v>6446</v>
      </c>
    </row>
    <row spans="1:3" r="6">
      <c s="4" t="s" r="A6">
        <v>33</v>
      </c>
      <c s="5" t="n" r="B6">
        <v>658</v>
      </c>
      <c s="5" t="n" r="C6">
        <v>418</v>
      </c>
    </row>
    <row spans="1:3" r="7">
      <c s="4" t="s" r="A7">
        <v>34</v>
      </c>
      <c s="5" t="n" r="B7">
        <v>1178</v>
      </c>
      <c s="5" t="n" r="C7">
        <v>1230</v>
      </c>
    </row>
    <row spans="1:3" r="8">
      <c s="4" t="s" r="A8">
        <v>35</v>
      </c>
      <c s="5" t="n" r="B8">
        <v>2741</v>
      </c>
      <c s="5" t="n" r="C8">
        <v>2372</v>
      </c>
    </row>
    <row spans="1:3" r="9">
      <c s="4" t="s" r="A9">
        <v>36</v>
      </c>
      <c s="5" t="n" r="B9">
        <v>39036</v>
      </c>
      <c s="5" t="n" r="C9">
        <v>39446</v>
      </c>
    </row>
    <row spans="1:3" r="10">
      <c s="4" t="s" r="A10">
        <v>37</v>
      </c>
      <c s="5" t="n" r="B10">
        <v>1367</v>
      </c>
      <c s="5" t="n" r="C10">
        <v>1472</v>
      </c>
    </row>
    <row spans="1:3" r="11">
      <c s="3" t="s" r="A11">
        <v>38</v>
      </c>
    </row>
    <row spans="1:3" r="12">
      <c s="4" t="s" r="A12">
        <v>39</v>
      </c>
      <c s="5" t="n" r="B12">
        <v>448</v>
      </c>
      <c s="5" t="n" r="C12">
        <v>545</v>
      </c>
    </row>
    <row spans="1:3" r="13">
      <c s="4" t="s" r="A13">
        <v>34</v>
      </c>
      <c s="5" t="n" r="B13">
        <v>1819</v>
      </c>
      <c s="5" t="n" r="C13">
        <v>1892</v>
      </c>
    </row>
    <row spans="1:3" r="14">
      <c s="4" t="s" r="A14">
        <v>40</v>
      </c>
      <c s="5" t="n" r="B14">
        <v>3037</v>
      </c>
      <c s="5" t="n" r="C14">
        <v>2785</v>
      </c>
    </row>
    <row spans="1:3" r="15">
      <c s="4" t="s" r="A15">
        <v>41</v>
      </c>
      <c s="5" t="n" r="B15">
        <v>275</v>
      </c>
      <c s="5" t="n" r="C15">
        <v>167</v>
      </c>
    </row>
    <row spans="1:3" r="16">
      <c s="4" t="s" r="A16">
        <v>42</v>
      </c>
      <c s="5" t="n" r="B16">
        <v>5579</v>
      </c>
      <c s="5" t="n" r="C16">
        <v>5389</v>
      </c>
    </row>
    <row spans="1:3" r="17">
      <c s="4" t="s" r="A17">
        <v>43</v>
      </c>
      <c s="5" t="n" r="B17">
        <v>45982</v>
      </c>
      <c s="5" t="n" r="C17">
        <v>46307</v>
      </c>
    </row>
    <row spans="1:3" r="18">
      <c s="3" t="s" r="A18">
        <v>44</v>
      </c>
    </row>
    <row spans="1:3" r="19">
      <c s="4" t="s" r="A19">
        <v>45</v>
      </c>
      <c s="5" t="n" r="B19">
        <v>13042</v>
      </c>
      <c s="5" t="n" r="C19">
        <v>9751</v>
      </c>
    </row>
    <row spans="1:3" r="20">
      <c s="4" t="s" r="A20">
        <v>46</v>
      </c>
      <c s="5" t="n" r="B20">
        <v>3128</v>
      </c>
      <c s="5" t="n" r="C20">
        <v>4101</v>
      </c>
    </row>
    <row spans="1:3" r="21">
      <c s="4" t="s" r="A21">
        <v>47</v>
      </c>
      <c s="5" t="n" r="B21">
        <v>663</v>
      </c>
      <c s="5" t="n" r="C21">
        <v>658</v>
      </c>
    </row>
    <row spans="1:3" r="22">
      <c s="4" t="s" r="A22">
        <v>48</v>
      </c>
      <c s="5" t="n" r="B22">
        <v>0</v>
      </c>
      <c s="5" t="n" r="C22">
        <v>1</v>
      </c>
    </row>
    <row spans="1:3" r="23">
      <c s="4" t="s" r="A23">
        <v>49</v>
      </c>
      <c s="5" t="n" r="B23">
        <v>16833</v>
      </c>
      <c s="5" t="n" r="C23">
        <v>14511</v>
      </c>
    </row>
    <row spans="1:3" r="24">
      <c s="4" t="s" r="A24">
        <v>47</v>
      </c>
      <c s="5" t="n" r="B24">
        <v>9635</v>
      </c>
      <c s="5" t="n" r="C24">
        <v>10440</v>
      </c>
    </row>
    <row spans="1:3" r="25">
      <c s="4" t="s" r="A25">
        <v>50</v>
      </c>
      <c s="5" t="n" r="B25">
        <v>0</v>
      </c>
      <c s="5" t="n" r="C25">
        <v>69</v>
      </c>
    </row>
    <row spans="1:3" r="26">
      <c s="4" t="s" r="A26">
        <v>51</v>
      </c>
      <c s="7" t="n" r="B26">
        <v>26468</v>
      </c>
      <c s="7" t="n" r="C26">
        <v>25020</v>
      </c>
    </row>
    <row spans="1:3" r="27">
      <c s="4" t="s" r="A27">
        <v>52</v>
      </c>
    </row>
    <row spans="1:3" r="28">
      <c s="3" t="s" r="A28">
        <v>53</v>
      </c>
    </row>
    <row spans="1:3" r="29">
      <c s="4" t="s" r="A29">
        <v>54</v>
      </c>
      <c s="7" t="n" r="B29">
        <v>37</v>
      </c>
      <c s="7" t="n" r="C29">
        <v>36</v>
      </c>
    </row>
    <row spans="1:3" r="30">
      <c s="4" t="s" r="A30">
        <v>55</v>
      </c>
      <c s="5" t="n" r="B30">
        <v>12047</v>
      </c>
      <c s="5" t="n" r="C30">
        <v>11658</v>
      </c>
    </row>
    <row spans="1:3" r="31">
      <c s="4" t="s" r="A31">
        <v>56</v>
      </c>
      <c s="5" t="n" r="B31">
        <v>15442</v>
      </c>
      <c s="5" t="n" r="C31">
        <v>17517</v>
      </c>
    </row>
    <row spans="1:3" r="32">
      <c s="4" t="s" r="A32">
        <v>57</v>
      </c>
      <c s="5" t="n" r="B32">
        <v>-8012</v>
      </c>
      <c s="5" t="n" r="C32">
        <v>-7924</v>
      </c>
    </row>
    <row spans="1:3" r="33">
      <c s="4" t="s" r="A33">
        <v>58</v>
      </c>
      <c s="5" t="n" r="B33">
        <v>19514</v>
      </c>
      <c s="5" t="n" r="C33">
        <v>21287</v>
      </c>
    </row>
    <row spans="1:3" r="34">
      <c s="4" t="s" r="A34">
        <v>59</v>
      </c>
      <c s="7" t="n" r="B34">
        <v>45982</v>
      </c>
      <c s="7" t="n" r="C34">
        <v>463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95</v>
      </c>
      <c s="2" t="s" r="B1">
        <v>1</v>
      </c>
    </row>
    <row spans="1:2" r="2">
      <c s="2" t="s" r="B2">
        <v>2</v>
      </c>
    </row>
    <row spans="1:2" r="3">
      <c s="3" t="s" r="A3">
        <v>169</v>
      </c>
    </row>
    <row spans="1:2" r="4">
      <c s="4" t="s" r="A4">
        <v>196</v>
      </c>
      <c s="4" t="s"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8</v>
      </c>
      <c s="2" t="s" r="B1">
        <v>1</v>
      </c>
    </row>
    <row spans="1:2" r="2">
      <c s="2" t="s" r="B2">
        <v>2</v>
      </c>
    </row>
    <row spans="1:2" r="3">
      <c s="3" t="s" r="A3">
        <v>172</v>
      </c>
    </row>
    <row spans="1:2" r="4">
      <c s="4" t="s" r="A4">
        <v>199</v>
      </c>
      <c s="4" t="s"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01</v>
      </c>
      <c s="2" t="s" r="B1">
        <v>1</v>
      </c>
    </row>
    <row spans="1:2" r="2">
      <c s="2" t="s" r="B2">
        <v>2</v>
      </c>
    </row>
    <row spans="1:2" r="3">
      <c s="3" t="s" r="A3">
        <v>175</v>
      </c>
    </row>
    <row spans="1:2" r="4">
      <c s="4" t="s" r="A4">
        <v>202</v>
      </c>
      <c s="4" t="s"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4</v>
      </c>
      <c s="2" t="s" r="B1">
        <v>1</v>
      </c>
    </row>
    <row spans="1:2" r="2">
      <c s="2" t="s" r="B2">
        <v>2</v>
      </c>
    </row>
    <row spans="1:2" r="3">
      <c s="3" t="s" r="A3">
        <v>178</v>
      </c>
    </row>
    <row spans="1:2" r="4">
      <c s="4" t="s" r="A4">
        <v>205</v>
      </c>
      <c s="4" t="s"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s="1" t="s" r="A1">
        <v>207</v>
      </c>
      <c s="2" t="s" r="B1">
        <v>1</v>
      </c>
    </row>
    <row spans="1:2" r="2">
      <c s="2" t="s" r="B2">
        <v>2</v>
      </c>
    </row>
    <row spans="1:2" r="3">
      <c s="4" t="s" r="A3">
        <v>208</v>
      </c>
    </row>
    <row spans="1:2" r="4">
      <c s="3" t="s" r="A4">
        <v>209</v>
      </c>
    </row>
    <row spans="1:2" r="5">
      <c s="4" t="s" r="A5">
        <v>210</v>
      </c>
      <c s="4" t="s" r="B5">
        <v>211</v>
      </c>
    </row>
    <row spans="1:2" r="6">
      <c s="4" t="s" r="A6">
        <v>212</v>
      </c>
    </row>
    <row spans="1:2" r="7">
      <c s="3" t="s" r="A7">
        <v>209</v>
      </c>
    </row>
    <row spans="1:2" r="8">
      <c s="4" t="s" r="A8">
        <v>210</v>
      </c>
      <c s="4" t="s" r="B8">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14</v>
      </c>
      <c s="2" t="s" r="B1">
        <v>1</v>
      </c>
    </row>
    <row spans="1:2" r="2">
      <c s="2" t="s" r="B2">
        <v>2</v>
      </c>
    </row>
    <row spans="1:2" r="3">
      <c s="3" t="s" r="A3">
        <v>184</v>
      </c>
    </row>
    <row spans="1:2" r="4">
      <c s="4" t="s" r="A4">
        <v>215</v>
      </c>
      <c s="4" t="s"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7</v>
      </c>
      <c s="2" t="s" r="B1">
        <v>1</v>
      </c>
    </row>
    <row spans="1:2" r="2">
      <c s="2" t="s" r="B2">
        <v>2</v>
      </c>
    </row>
    <row spans="1:2" r="3">
      <c s="3" t="s" r="A3">
        <v>189</v>
      </c>
    </row>
    <row spans="1:2" r="4">
      <c s="4" t="s" r="A4">
        <v>218</v>
      </c>
      <c s="4" t="s"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0</v>
      </c>
      <c s="2" t="s" r="B1">
        <v>67</v>
      </c>
      <c s="2" t="s" r="D1">
        <v>1</v>
      </c>
    </row>
    <row spans="1:5" r="2">
      <c s="2" t="s" r="B2">
        <v>2</v>
      </c>
      <c s="2" t="s" r="C2">
        <v>68</v>
      </c>
      <c s="2" t="s" r="D2">
        <v>2</v>
      </c>
      <c s="2" t="s" r="E2">
        <v>68</v>
      </c>
    </row>
    <row spans="1:5" r="3">
      <c s="3" t="s" r="A3">
        <v>221</v>
      </c>
    </row>
    <row spans="1:5" r="4">
      <c s="4" t="s" r="A4">
        <v>222</v>
      </c>
      <c s="5" t="n" r="B4">
        <v>12000</v>
      </c>
      <c s="5" t="n" r="C4">
        <v>58000</v>
      </c>
      <c s="5" t="n" r="D4">
        <v>28000</v>
      </c>
      <c s="5" t="n" r="E4">
        <v>52000</v>
      </c>
    </row>
    <row spans="1:5" r="5">
      <c s="4" t="s" r="A5">
        <v>223</v>
      </c>
    </row>
    <row spans="1:5" r="6">
      <c s="3" t="s" r="A6">
        <v>221</v>
      </c>
    </row>
    <row spans="1:5" r="7">
      <c s="4" t="s" r="A7">
        <v>222</v>
      </c>
      <c s="5" t="n" r="D7">
        <v>13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4</v>
      </c>
      <c s="2" t="s" r="B1">
        <v>67</v>
      </c>
      <c s="2" t="s" r="D1">
        <v>1</v>
      </c>
    </row>
    <row spans="1:5" r="2">
      <c s="2" t="s" r="B2">
        <v>2</v>
      </c>
      <c s="2" t="s" r="C2">
        <v>68</v>
      </c>
      <c s="2" t="s" r="D2">
        <v>2</v>
      </c>
      <c s="2" t="s" r="E2">
        <v>68</v>
      </c>
    </row>
    <row spans="1:5" r="3">
      <c s="3" t="s" r="A3">
        <v>169</v>
      </c>
    </row>
    <row spans="1:5" r="4">
      <c s="4" t="s" r="A4">
        <v>88</v>
      </c>
      <c s="7" t="n" r="B4">
        <v>249</v>
      </c>
      <c s="7" t="n" r="C4">
        <v>899</v>
      </c>
      <c s="7" t="n" r="D4">
        <v>-863</v>
      </c>
      <c s="7" t="n" r="E4">
        <v>1412</v>
      </c>
    </row>
    <row spans="1:5" r="5">
      <c s="4" t="s" r="A5">
        <v>225</v>
      </c>
      <c s="5" t="n" r="B5">
        <v>9</v>
      </c>
      <c s="5" t="n" r="C5">
        <v>36</v>
      </c>
      <c s="5" t="n" r="D5">
        <v>0</v>
      </c>
      <c s="5" t="n" r="E5">
        <v>51</v>
      </c>
    </row>
    <row spans="1:5" r="6">
      <c s="4" t="s" r="A6">
        <v>226</v>
      </c>
      <c s="7" t="n" r="B6">
        <v>240</v>
      </c>
      <c s="7" t="n" r="C6">
        <v>863</v>
      </c>
      <c s="7" t="n" r="D6">
        <v>-863</v>
      </c>
      <c s="7" t="n" r="E6">
        <v>1361</v>
      </c>
    </row>
    <row spans="1:5" r="7">
      <c s="4" t="s" r="A7">
        <v>227</v>
      </c>
      <c s="5" t="n" r="B7">
        <v>3674</v>
      </c>
      <c s="5" t="n" r="C7">
        <v>3593</v>
      </c>
      <c s="5" t="n" r="D7">
        <v>3522</v>
      </c>
      <c s="5" t="n" r="E7">
        <v>3572</v>
      </c>
    </row>
    <row spans="1:5" r="8">
      <c s="4" t="s" r="A8">
        <v>228</v>
      </c>
      <c s="5" t="n" r="B8">
        <v>134</v>
      </c>
      <c s="5" t="n" r="C8">
        <v>142</v>
      </c>
      <c s="5" t="n" r="D8">
        <v>0</v>
      </c>
      <c s="5" t="n" r="E8">
        <v>130</v>
      </c>
    </row>
    <row spans="1:5" r="9">
      <c s="4" t="s" r="A9">
        <v>229</v>
      </c>
      <c s="5" t="n" r="B9">
        <v>3540</v>
      </c>
      <c s="5" t="n" r="C9">
        <v>3451</v>
      </c>
      <c s="5" t="n" r="D9">
        <v>3522</v>
      </c>
      <c s="5" t="n" r="E9">
        <v>3442</v>
      </c>
    </row>
    <row spans="1:5" r="10">
      <c s="4" t="s" r="A10">
        <v>230</v>
      </c>
      <c s="5" t="n" r="B10">
        <v>93</v>
      </c>
      <c s="5" t="n" r="C10">
        <v>48</v>
      </c>
      <c s="5" t="n" r="D10">
        <v>0</v>
      </c>
      <c s="5" t="n" r="E10">
        <v>46</v>
      </c>
    </row>
    <row spans="1:5" r="11">
      <c s="4" t="s" r="A11">
        <v>231</v>
      </c>
      <c s="5" t="n" r="B11">
        <v>3633</v>
      </c>
      <c s="5" t="n" r="C11">
        <v>3499</v>
      </c>
      <c s="5" t="n" r="D11">
        <v>3522</v>
      </c>
      <c s="5" t="n" r="E11">
        <v>3488</v>
      </c>
    </row>
    <row spans="1:5" r="12">
      <c s="4" t="s" r="A12">
        <v>90</v>
      </c>
      <c s="8" t="n" r="B12">
        <v>0.07000000000000001</v>
      </c>
      <c s="8" t="n" r="C12">
        <v>0.25</v>
      </c>
      <c s="8" t="n" r="D12">
        <v>-0.25</v>
      </c>
      <c s="8" t="n" r="E12">
        <v>0.4</v>
      </c>
    </row>
    <row spans="1:5" r="13">
      <c s="4" t="s" r="A13">
        <v>92</v>
      </c>
      <c s="8" t="n" r="B13">
        <v>0.07000000000000001</v>
      </c>
      <c s="8" t="n" r="C13">
        <v>0.25</v>
      </c>
      <c s="8" t="n" r="D13">
        <v>-0.25</v>
      </c>
      <c s="8" t="n" r="E13">
        <v>0.3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2</v>
      </c>
      <c s="2" t="s" r="B1">
        <v>2</v>
      </c>
      <c s="2" t="s" r="C1">
        <v>28</v>
      </c>
    </row>
    <row spans="1:3" r="2">
      <c s="3" t="s" r="A2">
        <v>172</v>
      </c>
    </row>
    <row spans="1:3" r="3">
      <c s="4" t="s" r="A3">
        <v>233</v>
      </c>
      <c s="9" t="n" r="B3">
        <v>0.1</v>
      </c>
      <c s="9" t="n" r="C3">
        <v>0.4</v>
      </c>
    </row>
    <row spans="1:3" r="4">
      <c s="4" t="s" r="A4">
        <v>234</v>
      </c>
      <c s="7" t="n" r="B4">
        <v>4</v>
      </c>
      <c s="7" t="n" r="C4">
        <v>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v>
      </c>
      <c s="2" t="s" r="B1">
        <v>2</v>
      </c>
      <c s="2" t="s" r="C1">
        <v>28</v>
      </c>
    </row>
    <row spans="1:3" r="2">
      <c s="4" t="s" r="A2">
        <v>61</v>
      </c>
      <c s="7" t="n" r="B2">
        <v>234</v>
      </c>
      <c s="7" t="n" r="C2">
        <v>241</v>
      </c>
    </row>
    <row spans="1:3" r="3">
      <c s="4" t="s" r="A3">
        <v>62</v>
      </c>
      <c s="8" t="n" r="B3">
        <v>0.01</v>
      </c>
      <c s="8" t="n" r="C3">
        <v>0.01</v>
      </c>
    </row>
    <row spans="1:3" r="4">
      <c s="4" t="s" r="A4">
        <v>63</v>
      </c>
      <c s="5" t="n" r="B4">
        <v>7500</v>
      </c>
      <c s="5" t="n" r="C4">
        <v>7500</v>
      </c>
    </row>
    <row spans="1:3" r="5">
      <c s="4" t="s" r="A5">
        <v>64</v>
      </c>
      <c s="5" t="n" r="B5">
        <v>3674</v>
      </c>
      <c s="5" t="n" r="C5">
        <v>3619</v>
      </c>
    </row>
    <row spans="1:3" r="6">
      <c s="4" t="s" r="A6">
        <v>65</v>
      </c>
      <c s="5" t="n" r="B6">
        <v>3674</v>
      </c>
      <c s="5" t="n" r="C6">
        <v>36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235</v>
      </c>
      <c s="2" t="s" r="B1">
        <v>2</v>
      </c>
      <c s="2" t="s" r="C1">
        <v>28</v>
      </c>
    </row>
    <row spans="1:3" r="2">
      <c s="3" t="s" r="A2">
        <v>172</v>
      </c>
    </row>
    <row spans="1:3" r="3">
      <c s="4" t="s" r="A3">
        <v>236</v>
      </c>
      <c s="7" t="n" r="B3">
        <v>2079</v>
      </c>
      <c s="7" t="n" r="C3">
        <v>2377</v>
      </c>
    </row>
    <row spans="1:3" r="4">
      <c s="4" t="s" r="A4">
        <v>237</v>
      </c>
      <c s="5" t="n" r="B4">
        <v>812</v>
      </c>
      <c s="5" t="n" r="C4">
        <v>229</v>
      </c>
    </row>
    <row spans="1:3" r="5">
      <c s="4" t="s" r="A5">
        <v>238</v>
      </c>
      <c s="5" t="n" r="B5">
        <v>3755</v>
      </c>
      <c s="5" t="n" r="C5">
        <v>3840</v>
      </c>
    </row>
    <row spans="1:3" r="6">
      <c s="4" t="s" r="A6">
        <v>100</v>
      </c>
      <c s="7" t="n" r="B6">
        <v>6646</v>
      </c>
      <c s="7" t="n" r="C6">
        <v>64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9</v>
      </c>
      <c s="2" t="s" r="B1">
        <v>2</v>
      </c>
      <c s="2" t="s" r="C1">
        <v>28</v>
      </c>
    </row>
    <row spans="1:3" r="2">
      <c s="3" t="s" r="A2">
        <v>175</v>
      </c>
    </row>
    <row spans="1:3" r="3">
      <c s="4" t="s" r="A3">
        <v>240</v>
      </c>
      <c s="7" t="n" r="B3">
        <v>-2583</v>
      </c>
      <c s="7" t="n" r="C3">
        <v>-2495</v>
      </c>
    </row>
    <row spans="1:3" r="4">
      <c s="4" t="s" r="A4">
        <v>241</v>
      </c>
      <c s="5" t="n" r="B4">
        <v>-5429</v>
      </c>
      <c s="5" t="n" r="C4">
        <v>-5429</v>
      </c>
    </row>
    <row spans="1:3" r="5">
      <c s="4" t="s" r="A5">
        <v>57</v>
      </c>
      <c s="7" t="n" r="B5">
        <v>-8012</v>
      </c>
      <c s="7" t="n" r="C5">
        <v>-79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spans="1:4" r="1">
      <c s="1" t="s" r="A1">
        <v>242</v>
      </c>
      <c s="2" t="s" r="B1">
        <v>1</v>
      </c>
      <c s="2" t="s" r="C1">
        <v>243</v>
      </c>
    </row>
    <row spans="1:4" r="2">
      <c s="2" t="s" r="B2">
        <v>2</v>
      </c>
      <c s="2" t="s" r="C2">
        <v>28</v>
      </c>
      <c s="2" t="s" r="D2">
        <v>244</v>
      </c>
    </row>
    <row spans="1:4" r="3">
      <c s="3" t="s" r="A3">
        <v>178</v>
      </c>
    </row>
    <row spans="1:4" r="4">
      <c s="4" t="s" r="A4">
        <v>245</v>
      </c>
      <c s="4" t="s" r="B4">
        <v>246</v>
      </c>
      <c s="4" t="s" r="C4">
        <v>246</v>
      </c>
      <c s="4" t="s" r="D4">
        <v>246</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7</v>
      </c>
      <c s="2" t="s" r="B1">
        <v>67</v>
      </c>
      <c s="2" t="s" r="D1">
        <v>1</v>
      </c>
    </row>
    <row spans="1:5" r="2">
      <c s="2" t="s" r="B2">
        <v>2</v>
      </c>
      <c s="2" t="s" r="C2">
        <v>68</v>
      </c>
      <c s="2" t="s" r="D2">
        <v>2</v>
      </c>
      <c s="2" t="s" r="E2">
        <v>68</v>
      </c>
    </row>
    <row spans="1:5" r="3">
      <c s="4" t="s" r="A3">
        <v>248</v>
      </c>
    </row>
    <row spans="1:5" r="4">
      <c s="3" t="s" r="A4">
        <v>248</v>
      </c>
    </row>
    <row spans="1:5" r="5">
      <c s="4" t="s" r="A5">
        <v>249</v>
      </c>
      <c s="7" t="n" r="B5">
        <v>13</v>
      </c>
      <c s="7" t="n" r="C5">
        <v>10</v>
      </c>
      <c s="7" t="n" r="D5">
        <v>42</v>
      </c>
      <c s="7" t="n" r="E5">
        <v>34</v>
      </c>
    </row>
    <row spans="1:5" r="6">
      <c s="4" t="s" r="A6">
        <v>250</v>
      </c>
      <c s="5" t="n" r="B6">
        <v>170</v>
      </c>
      <c s="5" t="n" r="C6">
        <v>213</v>
      </c>
      <c s="5" t="n" r="D6">
        <v>515</v>
      </c>
      <c s="5" t="n" r="E6">
        <v>630</v>
      </c>
    </row>
    <row spans="1:5" r="7">
      <c s="4" t="s" r="A7">
        <v>251</v>
      </c>
      <c s="5" t="n" r="B7">
        <v>-105</v>
      </c>
      <c s="5" t="n" r="C7">
        <v>-120</v>
      </c>
      <c s="5" t="n" r="D7">
        <v>-317</v>
      </c>
      <c s="5" t="n" r="E7">
        <v>-352</v>
      </c>
    </row>
    <row spans="1:5" r="8">
      <c s="3" t="s" r="A8">
        <v>252</v>
      </c>
    </row>
    <row spans="1:5" r="9">
      <c s="4" t="s" r="A9">
        <v>253</v>
      </c>
      <c s="5" t="n" r="B9">
        <v>0</v>
      </c>
      <c s="5" t="n" r="C9">
        <v>0</v>
      </c>
      <c s="5" t="n" r="D9">
        <v>0</v>
      </c>
      <c s="5" t="n" r="E9">
        <v>0</v>
      </c>
    </row>
    <row spans="1:5" r="10">
      <c s="4" t="s" r="A10">
        <v>254</v>
      </c>
      <c s="5" t="n" r="B10">
        <v>48</v>
      </c>
      <c s="5" t="n" r="C10">
        <v>21</v>
      </c>
      <c s="5" t="n" r="D10">
        <v>149</v>
      </c>
      <c s="5" t="n" r="E10">
        <v>63</v>
      </c>
    </row>
    <row spans="1:5" r="11">
      <c s="4" t="s" r="A11">
        <v>255</v>
      </c>
      <c s="5" t="n" r="B11">
        <v>126</v>
      </c>
      <c s="5" t="n" r="C11">
        <v>124</v>
      </c>
      <c s="5" t="n" r="D11">
        <v>389</v>
      </c>
      <c s="5" t="n" r="E11">
        <v>375</v>
      </c>
    </row>
    <row spans="1:5" r="12">
      <c s="4" t="s" r="A12">
        <v>256</v>
      </c>
    </row>
    <row spans="1:5" r="13">
      <c s="3" t="s" r="A13">
        <v>248</v>
      </c>
    </row>
    <row spans="1:5" r="14">
      <c s="4" t="s" r="A14">
        <v>249</v>
      </c>
      <c s="5" t="n" r="B14">
        <v>9</v>
      </c>
      <c s="5" t="n" r="C14">
        <v>3</v>
      </c>
      <c s="5" t="n" r="D14">
        <v>26</v>
      </c>
      <c s="5" t="n" r="E14">
        <v>8</v>
      </c>
    </row>
    <row spans="1:5" r="15">
      <c s="4" t="s" r="A15">
        <v>250</v>
      </c>
      <c s="5" t="n" r="B15">
        <v>11</v>
      </c>
      <c s="5" t="n" r="C15">
        <v>10</v>
      </c>
      <c s="5" t="n" r="D15">
        <v>33</v>
      </c>
      <c s="5" t="n" r="E15">
        <v>32</v>
      </c>
    </row>
    <row spans="1:5" r="16">
      <c s="3" t="s" r="A16">
        <v>252</v>
      </c>
    </row>
    <row spans="1:5" r="17">
      <c s="4" t="s" r="A17">
        <v>254</v>
      </c>
      <c s="5" t="n" r="B17">
        <v>-13</v>
      </c>
      <c s="5" t="n" r="C17">
        <v>-35</v>
      </c>
      <c s="5" t="n" r="D17">
        <v>-38</v>
      </c>
      <c s="5" t="n" r="E17">
        <v>-107</v>
      </c>
    </row>
    <row spans="1:5" r="18">
      <c s="4" t="s" r="A18">
        <v>255</v>
      </c>
      <c s="5" t="n" r="B18">
        <v>7</v>
      </c>
      <c s="5" t="n" r="C18">
        <v>-22</v>
      </c>
      <c s="5" t="n" r="D18">
        <v>21</v>
      </c>
      <c s="5" t="n" r="E18">
        <v>-67</v>
      </c>
    </row>
    <row spans="1:5" r="19">
      <c s="4" t="s" r="A19">
        <v>257</v>
      </c>
    </row>
    <row spans="1:5" r="20">
      <c s="3" t="s" r="A20">
        <v>248</v>
      </c>
    </row>
    <row spans="1:5" r="21">
      <c s="4" t="s" r="A21">
        <v>249</v>
      </c>
      <c s="5" t="n" r="B21">
        <v>13</v>
      </c>
      <c s="5" t="n" r="C21">
        <v>10</v>
      </c>
      <c s="5" t="n" r="D21">
        <v>42</v>
      </c>
      <c s="5" t="n" r="E21">
        <v>34</v>
      </c>
    </row>
    <row spans="1:5" r="22">
      <c s="4" t="s" r="A22">
        <v>250</v>
      </c>
      <c s="5" t="n" r="B22">
        <v>157</v>
      </c>
      <c s="5" t="n" r="C22">
        <v>196</v>
      </c>
      <c s="5" t="n" r="D22">
        <v>476</v>
      </c>
      <c s="5" t="n" r="E22">
        <v>579</v>
      </c>
    </row>
    <row spans="1:5" r="23">
      <c s="4" t="s" r="A23">
        <v>251</v>
      </c>
      <c s="5" t="n" r="B23">
        <v>-105</v>
      </c>
      <c s="5" t="n" r="C23">
        <v>-120</v>
      </c>
      <c s="5" t="n" r="D23">
        <v>-317</v>
      </c>
      <c s="5" t="n" r="E23">
        <v>-352</v>
      </c>
    </row>
    <row spans="1:5" r="24">
      <c s="3" t="s" r="A24">
        <v>252</v>
      </c>
    </row>
    <row spans="1:5" r="25">
      <c s="4" t="s" r="A25">
        <v>253</v>
      </c>
      <c s="5" t="n" r="B25">
        <v>0</v>
      </c>
      <c s="5" t="n" r="C25">
        <v>0</v>
      </c>
      <c s="5" t="n" r="D25">
        <v>0</v>
      </c>
      <c s="5" t="n" r="E25">
        <v>0</v>
      </c>
    </row>
    <row spans="1:5" r="26">
      <c s="4" t="s" r="A26">
        <v>254</v>
      </c>
      <c s="5" t="n" r="B26">
        <v>49</v>
      </c>
      <c s="5" t="n" r="C26">
        <v>24</v>
      </c>
      <c s="5" t="n" r="D26">
        <v>151</v>
      </c>
      <c s="5" t="n" r="E26">
        <v>70</v>
      </c>
    </row>
    <row spans="1:5" r="27">
      <c s="4" t="s" r="A27">
        <v>255</v>
      </c>
      <c s="5" t="n" r="B27">
        <v>114</v>
      </c>
      <c s="5" t="n" r="C27">
        <v>110</v>
      </c>
      <c s="5" t="n" r="D27">
        <v>352</v>
      </c>
      <c s="5" t="n" r="E27">
        <v>331</v>
      </c>
    </row>
    <row spans="1:5" r="28">
      <c s="4" t="s" r="A28">
        <v>258</v>
      </c>
    </row>
    <row spans="1:5" r="29">
      <c s="3" t="s" r="A29">
        <v>248</v>
      </c>
    </row>
    <row spans="1:5" r="30">
      <c s="4" t="s" r="A30">
        <v>249</v>
      </c>
      <c s="5" t="n" r="B30">
        <v>0</v>
      </c>
      <c s="5" t="n" r="C30">
        <v>0</v>
      </c>
      <c s="5" t="n" r="D30">
        <v>0</v>
      </c>
      <c s="5" t="n" r="E30">
        <v>0</v>
      </c>
    </row>
    <row spans="1:5" r="31">
      <c s="4" t="s" r="A31">
        <v>250</v>
      </c>
      <c s="5" t="n" r="B31">
        <v>0</v>
      </c>
      <c s="5" t="n" r="C31">
        <v>0</v>
      </c>
      <c s="5" t="n" r="D31">
        <v>0</v>
      </c>
      <c s="5" t="n" r="E31">
        <v>0</v>
      </c>
    </row>
    <row spans="1:5" r="32">
      <c s="3" t="s" r="A32">
        <v>252</v>
      </c>
    </row>
    <row spans="1:5" r="33">
      <c s="4" t="s" r="A33">
        <v>254</v>
      </c>
      <c s="5" t="n" r="B33">
        <v>0</v>
      </c>
      <c s="5" t="n" r="C33">
        <v>0</v>
      </c>
      <c s="5" t="n" r="D33">
        <v>0</v>
      </c>
      <c s="5" t="n" r="E33">
        <v>0</v>
      </c>
    </row>
    <row spans="1:5" r="34">
      <c s="4" t="s" r="A34">
        <v>255</v>
      </c>
      <c s="5" t="n" r="B34">
        <v>0</v>
      </c>
      <c s="5" t="n" r="C34">
        <v>0</v>
      </c>
      <c s="5" t="n" r="D34">
        <v>0</v>
      </c>
      <c s="5" t="n" r="E34">
        <v>0</v>
      </c>
    </row>
    <row spans="1:5" r="35">
      <c s="4" t="s" r="A35">
        <v>259</v>
      </c>
    </row>
    <row spans="1:5" r="36">
      <c s="3" t="s" r="A36">
        <v>248</v>
      </c>
    </row>
    <row spans="1:5" r="37">
      <c s="4" t="s" r="A37">
        <v>249</v>
      </c>
      <c s="5" t="n" r="B37">
        <v>0</v>
      </c>
      <c s="5" t="n" r="C37">
        <v>0</v>
      </c>
      <c s="5" t="n" r="D37">
        <v>0</v>
      </c>
      <c s="5" t="n" r="E37">
        <v>0</v>
      </c>
    </row>
    <row spans="1:5" r="38">
      <c s="4" t="s" r="A38">
        <v>250</v>
      </c>
      <c s="5" t="n" r="B38">
        <v>13</v>
      </c>
      <c s="5" t="n" r="C38">
        <v>17</v>
      </c>
      <c s="5" t="n" r="D38">
        <v>39</v>
      </c>
      <c s="5" t="n" r="E38">
        <v>51</v>
      </c>
    </row>
    <row spans="1:5" r="39">
      <c s="4" t="s" r="A39">
        <v>251</v>
      </c>
      <c s="5" t="n" r="B39">
        <v>0</v>
      </c>
      <c s="5" t="n" r="C39">
        <v>0</v>
      </c>
      <c s="5" t="n" r="D39">
        <v>0</v>
      </c>
      <c s="5" t="n" r="E39">
        <v>0</v>
      </c>
    </row>
    <row spans="1:5" r="40">
      <c s="3" t="s" r="A40">
        <v>252</v>
      </c>
    </row>
    <row spans="1:5" r="41">
      <c s="4" t="s" r="A41">
        <v>253</v>
      </c>
      <c s="5" t="n" r="B41">
        <v>0</v>
      </c>
      <c s="5" t="n" r="C41">
        <v>0</v>
      </c>
      <c s="5" t="n" r="D41">
        <v>0</v>
      </c>
      <c s="5" t="n" r="E41">
        <v>0</v>
      </c>
    </row>
    <row spans="1:5" r="42">
      <c s="4" t="s" r="A42">
        <v>254</v>
      </c>
      <c s="5" t="n" r="B42">
        <v>-1</v>
      </c>
      <c s="5" t="n" r="C42">
        <v>-3</v>
      </c>
      <c s="5" t="n" r="D42">
        <v>-2</v>
      </c>
      <c s="5" t="n" r="E42">
        <v>-7</v>
      </c>
    </row>
    <row spans="1:5" r="43">
      <c s="4" t="s" r="A43">
        <v>255</v>
      </c>
      <c s="5" t="n" r="B43">
        <v>12</v>
      </c>
      <c s="5" t="n" r="C43">
        <v>14</v>
      </c>
      <c s="5" t="n" r="D43">
        <v>37</v>
      </c>
      <c s="5" t="n" r="E43">
        <v>44</v>
      </c>
    </row>
    <row spans="1:5" r="44">
      <c s="4" t="s" r="A44">
        <v>260</v>
      </c>
    </row>
    <row spans="1:5" r="45">
      <c s="3" t="s" r="A45">
        <v>248</v>
      </c>
    </row>
    <row spans="1:5" r="46">
      <c s="4" t="s" r="A46">
        <v>249</v>
      </c>
      <c s="5" t="n" r="B46">
        <v>9</v>
      </c>
      <c s="5" t="n" r="C46">
        <v>3</v>
      </c>
      <c s="5" t="n" r="D46">
        <v>26</v>
      </c>
      <c s="5" t="n" r="E46">
        <v>8</v>
      </c>
    </row>
    <row spans="1:5" r="47">
      <c s="4" t="s" r="A47">
        <v>250</v>
      </c>
      <c s="5" t="n" r="B47">
        <v>11</v>
      </c>
      <c s="5" t="n" r="C47">
        <v>10</v>
      </c>
      <c s="5" t="n" r="D47">
        <v>33</v>
      </c>
      <c s="5" t="n" r="E47">
        <v>32</v>
      </c>
    </row>
    <row spans="1:5" r="48">
      <c s="3" t="s" r="A48">
        <v>252</v>
      </c>
    </row>
    <row spans="1:5" r="49">
      <c s="4" t="s" r="A49">
        <v>254</v>
      </c>
      <c s="5" t="n" r="B49">
        <v>-13</v>
      </c>
      <c s="5" t="n" r="C49">
        <v>-35</v>
      </c>
      <c s="5" t="n" r="D49">
        <v>-38</v>
      </c>
      <c s="5" t="n" r="E49">
        <v>-107</v>
      </c>
    </row>
    <row spans="1:5" r="50">
      <c s="4" t="s" r="A50">
        <v>255</v>
      </c>
      <c s="7" t="n" r="B50">
        <v>7</v>
      </c>
      <c s="7" t="n" r="C50">
        <v>-22</v>
      </c>
      <c s="7" t="n" r="D50">
        <v>21</v>
      </c>
      <c s="7" t="n" r="E50">
        <v>-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1</v>
      </c>
      <c s="2" t="s" r="B1">
        <v>2</v>
      </c>
      <c s="2" t="s" r="C1">
        <v>28</v>
      </c>
    </row>
    <row spans="1:3" r="2">
      <c s="3" t="s" r="A2">
        <v>262</v>
      </c>
    </row>
    <row spans="1:3" r="3">
      <c s="4" t="s" r="A3">
        <v>263</v>
      </c>
      <c s="7" t="n" r="B3">
        <v>9860</v>
      </c>
      <c s="7" t="n" r="C3">
        <v>10094</v>
      </c>
    </row>
    <row spans="1:3" r="4">
      <c s="4" t="s" r="A4">
        <v>264</v>
      </c>
    </row>
    <row spans="1:3" r="5">
      <c s="3" t="s" r="A5">
        <v>262</v>
      </c>
    </row>
    <row spans="1:3" r="6">
      <c s="4" t="s" r="A6">
        <v>263</v>
      </c>
      <c s="5" t="n" r="B6">
        <v>332</v>
      </c>
      <c s="5" t="n" r="C6">
        <v>352</v>
      </c>
    </row>
    <row spans="1:3" r="7">
      <c s="4" t="s" r="A7">
        <v>265</v>
      </c>
    </row>
    <row spans="1:3" r="8">
      <c s="3" t="s" r="A8">
        <v>262</v>
      </c>
    </row>
    <row spans="1:3" r="9">
      <c s="4" t="s" r="A9">
        <v>263</v>
      </c>
      <c s="5" t="n" r="B9">
        <v>9528</v>
      </c>
      <c s="5" t="n" r="C9">
        <v>9742</v>
      </c>
    </row>
    <row spans="1:3" r="10">
      <c s="10" t="n" r="A10">
        <v>1</v>
      </c>
    </row>
    <row spans="1:3" r="11">
      <c s="3" t="s" r="A11">
        <v>262</v>
      </c>
    </row>
    <row spans="1:3" r="12">
      <c s="4" t="s" r="A12">
        <v>263</v>
      </c>
      <c s="5" t="n" r="B12">
        <v>332</v>
      </c>
      <c s="5" t="n" r="C12">
        <v>352</v>
      </c>
    </row>
    <row spans="1:3" r="13">
      <c s="4" t="s" r="A13">
        <v>266</v>
      </c>
    </row>
    <row spans="1:3" r="14">
      <c s="3" t="s" r="A14">
        <v>262</v>
      </c>
    </row>
    <row spans="1:3" r="15">
      <c s="4" t="s" r="A15">
        <v>263</v>
      </c>
      <c s="5" t="n" r="B15">
        <v>332</v>
      </c>
      <c s="5" t="n" r="C15">
        <v>352</v>
      </c>
    </row>
    <row spans="1:3" r="16">
      <c s="4" t="s" r="A16">
        <v>267</v>
      </c>
    </row>
    <row spans="1:3" r="17">
      <c s="3" t="s" r="A17">
        <v>262</v>
      </c>
    </row>
    <row spans="1:3" r="18">
      <c s="4" t="s" r="A18">
        <v>263</v>
      </c>
      <c s="5" t="n" r="B18">
        <v>0</v>
      </c>
      <c s="5" t="n" r="C18">
        <v>0</v>
      </c>
    </row>
    <row spans="1:3" r="19">
      <c s="4" t="s" r="A19">
        <v>268</v>
      </c>
    </row>
    <row spans="1:3" r="20">
      <c s="3" t="s" r="A20">
        <v>262</v>
      </c>
    </row>
    <row spans="1:3" r="21">
      <c s="4" t="s" r="A21">
        <v>263</v>
      </c>
      <c s="5" t="n" r="B21">
        <v>9528</v>
      </c>
      <c s="5" t="n" r="C21">
        <v>9742</v>
      </c>
    </row>
    <row spans="1:3" r="22">
      <c s="4" t="s" r="A22">
        <v>269</v>
      </c>
    </row>
    <row spans="1:3" r="23">
      <c s="3" t="s" r="A23">
        <v>262</v>
      </c>
    </row>
    <row spans="1:3" r="24">
      <c s="4" t="s" r="A24">
        <v>263</v>
      </c>
      <c s="5" t="n" r="B24">
        <v>0</v>
      </c>
      <c s="5" t="n" r="C24">
        <v>0</v>
      </c>
    </row>
    <row spans="1:3" r="25">
      <c s="4" t="s" r="A25">
        <v>270</v>
      </c>
    </row>
    <row spans="1:3" r="26">
      <c s="3" t="s" r="A26">
        <v>262</v>
      </c>
    </row>
    <row spans="1:3" r="27">
      <c s="4" t="s" r="A27">
        <v>263</v>
      </c>
      <c s="5" t="n" r="B27">
        <v>9528</v>
      </c>
      <c s="5" t="n" r="C27">
        <v>9742</v>
      </c>
    </row>
    <row spans="1:3" r="28">
      <c s="4" t="s" r="A28">
        <v>271</v>
      </c>
    </row>
    <row spans="1:3" r="29">
      <c s="3" t="s" r="A29">
        <v>262</v>
      </c>
    </row>
    <row spans="1:3" r="30">
      <c s="4" t="s" r="A30">
        <v>263</v>
      </c>
      <c s="5" t="n" r="B30">
        <v>0</v>
      </c>
      <c s="5" t="n" r="C30">
        <v>0</v>
      </c>
    </row>
    <row spans="1:3" r="31">
      <c s="4" t="s" r="A31">
        <v>272</v>
      </c>
    </row>
    <row spans="1:3" r="32">
      <c s="3" t="s" r="A32">
        <v>262</v>
      </c>
    </row>
    <row spans="1:3" r="33">
      <c s="4" t="s" r="A33">
        <v>263</v>
      </c>
      <c s="5" t="n" r="B33">
        <v>0</v>
      </c>
      <c s="5" t="n" r="C33">
        <v>0</v>
      </c>
    </row>
    <row spans="1:3" r="34">
      <c s="4" t="s" r="A34">
        <v>273</v>
      </c>
    </row>
    <row spans="1:3" r="35">
      <c s="3" t="s" r="A35">
        <v>262</v>
      </c>
    </row>
    <row spans="1:3" r="36">
      <c s="4" t="s" r="A36">
        <v>263</v>
      </c>
      <c s="7" t="n" r="B36">
        <v>0</v>
      </c>
      <c s="7" t="n" r="C36">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74</v>
      </c>
      <c s="2" t="s" r="B1">
        <v>67</v>
      </c>
      <c s="2" t="s" r="D1">
        <v>1</v>
      </c>
    </row>
    <row spans="1:6" r="2">
      <c s="2" t="s" r="B2">
        <v>2</v>
      </c>
      <c s="2" t="s" r="C2">
        <v>68</v>
      </c>
      <c s="2" t="s" r="D2">
        <v>2</v>
      </c>
      <c s="2" t="s" r="E2">
        <v>68</v>
      </c>
      <c s="2" t="s" r="F2">
        <v>28</v>
      </c>
    </row>
    <row spans="1:6" r="3">
      <c s="3" t="s" r="A3">
        <v>69</v>
      </c>
    </row>
    <row spans="1:6" r="4">
      <c s="4" t="s" r="A4">
        <v>70</v>
      </c>
      <c s="7" t="n" r="B4">
        <v>15696</v>
      </c>
      <c s="7" t="n" r="C4">
        <v>15677</v>
      </c>
      <c s="7" t="n" r="D4">
        <v>45544</v>
      </c>
      <c s="7" t="n" r="E4">
        <v>44745</v>
      </c>
    </row>
    <row spans="1:6" r="5">
      <c s="4" t="s" r="A5">
        <v>275</v>
      </c>
      <c s="5" t="n" r="B5">
        <v>6591</v>
      </c>
      <c s="5" t="n" r="C5">
        <v>6959</v>
      </c>
      <c s="5" t="n" r="D5">
        <v>16050</v>
      </c>
      <c s="5" t="n" r="E5">
        <v>20126</v>
      </c>
    </row>
    <row spans="1:6" r="6">
      <c s="4" t="s" r="A6">
        <v>72</v>
      </c>
      <c s="5" t="n" r="B6">
        <v>22287</v>
      </c>
      <c s="5" t="n" r="C6">
        <v>22636</v>
      </c>
      <c s="5" t="n" r="D6">
        <v>61594</v>
      </c>
      <c s="5" t="n" r="E6">
        <v>64871</v>
      </c>
    </row>
    <row spans="1:6" r="7">
      <c s="4" t="s" r="A7">
        <v>276</v>
      </c>
      <c s="5" t="n" r="B7">
        <v>695</v>
      </c>
      <c s="5" t="n" r="C7">
        <v>967</v>
      </c>
      <c s="5" t="n" r="D7">
        <v>-865</v>
      </c>
      <c s="5" t="n" r="E7">
        <v>1640</v>
      </c>
    </row>
    <row spans="1:6" r="8">
      <c s="4" t="s" r="A8">
        <v>277</v>
      </c>
      <c s="5" t="n" r="B8">
        <v>45982</v>
      </c>
      <c s="5" t="n" r="C8">
        <v>49739</v>
      </c>
      <c s="5" t="n" r="D8">
        <v>45982</v>
      </c>
      <c s="5" t="n" r="E8">
        <v>49739</v>
      </c>
      <c s="7" t="n" r="F8">
        <v>46307</v>
      </c>
    </row>
    <row spans="1:6" r="9">
      <c s="4" t="s" r="A9">
        <v>278</v>
      </c>
      <c s="5" t="n" r="B9">
        <v>176</v>
      </c>
      <c s="5" t="n" r="C9">
        <v>75</v>
      </c>
      <c s="5" t="n" r="D9">
        <v>398</v>
      </c>
      <c s="5" t="n" r="E9">
        <v>370</v>
      </c>
    </row>
    <row spans="1:6" r="10">
      <c s="4" t="s" r="A10">
        <v>126</v>
      </c>
      <c s="5" t="n" r="B10">
        <v>151</v>
      </c>
      <c s="5" t="n" r="C10">
        <v>151</v>
      </c>
      <c s="5" t="n" r="D10">
        <v>482</v>
      </c>
      <c s="5" t="n" r="E10">
        <v>456</v>
      </c>
    </row>
    <row spans="1:6" r="11">
      <c s="4" t="s" r="A11">
        <v>279</v>
      </c>
    </row>
    <row spans="1:6" r="12">
      <c s="3" t="s" r="A12">
        <v>69</v>
      </c>
    </row>
    <row spans="1:6" r="13">
      <c s="4" t="s" r="A13">
        <v>70</v>
      </c>
      <c s="5" t="n" r="B13">
        <v>1844</v>
      </c>
      <c s="5" t="n" r="C13">
        <v>2697</v>
      </c>
      <c s="5" t="n" r="D13">
        <v>6823</v>
      </c>
      <c s="5" t="n" r="E13">
        <v>5873</v>
      </c>
    </row>
    <row spans="1:6" r="14">
      <c s="4" t="s" r="A14">
        <v>275</v>
      </c>
      <c s="5" t="n" r="B14">
        <v>2085</v>
      </c>
      <c s="5" t="n" r="C14">
        <v>2137</v>
      </c>
      <c s="5" t="n" r="D14">
        <v>2445</v>
      </c>
      <c s="5" t="n" r="E14">
        <v>4485</v>
      </c>
    </row>
    <row spans="1:6" r="15">
      <c s="4" t="s" r="A15">
        <v>72</v>
      </c>
      <c s="5" t="n" r="B15">
        <v>3929</v>
      </c>
      <c s="5" t="n" r="C15">
        <v>4834</v>
      </c>
      <c s="5" t="n" r="D15">
        <v>9268</v>
      </c>
      <c s="5" t="n" r="E15">
        <v>10358</v>
      </c>
    </row>
    <row spans="1:6" r="16">
      <c s="4" t="s" r="A16">
        <v>276</v>
      </c>
      <c s="5" t="n" r="B16">
        <v>871</v>
      </c>
      <c s="5" t="n" r="C16">
        <v>998</v>
      </c>
      <c s="5" t="n" r="D16">
        <v>-633</v>
      </c>
      <c s="5" t="n" r="E16">
        <v>1253</v>
      </c>
    </row>
    <row spans="1:6" r="17">
      <c s="4" t="s" r="A17">
        <v>277</v>
      </c>
      <c s="5" t="n" r="B17">
        <v>16034</v>
      </c>
      <c s="5" t="n" r="C17">
        <v>15932</v>
      </c>
      <c s="5" t="n" r="D17">
        <v>16034</v>
      </c>
      <c s="5" t="n" r="E17">
        <v>15932</v>
      </c>
    </row>
    <row spans="1:6" r="18">
      <c s="4" t="s" r="A18">
        <v>278</v>
      </c>
      <c s="5" t="n" r="B18">
        <v>4</v>
      </c>
      <c s="5" t="n" r="C18">
        <v>57</v>
      </c>
      <c s="5" t="n" r="D18">
        <v>50</v>
      </c>
      <c s="5" t="n" r="E18">
        <v>159</v>
      </c>
    </row>
    <row spans="1:6" r="19">
      <c s="4" t="s" r="A19">
        <v>126</v>
      </c>
      <c s="5" t="n" r="B19">
        <v>56</v>
      </c>
      <c s="5" t="n" r="C19">
        <v>53</v>
      </c>
      <c s="5" t="n" r="D19">
        <v>187</v>
      </c>
      <c s="5" t="n" r="E19">
        <v>159</v>
      </c>
    </row>
    <row spans="1:6" r="20">
      <c s="4" t="s" r="A20">
        <v>280</v>
      </c>
    </row>
    <row spans="1:6" r="21">
      <c s="3" t="s" r="A21">
        <v>69</v>
      </c>
    </row>
    <row spans="1:6" r="22">
      <c s="4" t="s" r="A22">
        <v>70</v>
      </c>
      <c s="5" t="n" r="B22">
        <v>1289</v>
      </c>
      <c s="5" t="n" r="C22">
        <v>3323</v>
      </c>
      <c s="5" t="n" r="D22">
        <v>5229</v>
      </c>
      <c s="5" t="n" r="E22">
        <v>8176</v>
      </c>
    </row>
    <row spans="1:6" r="23">
      <c s="4" t="s" r="A23">
        <v>275</v>
      </c>
      <c s="5" t="n" r="B23">
        <v>3535</v>
      </c>
      <c s="5" t="n" r="C23">
        <v>3546</v>
      </c>
      <c s="5" t="n" r="D23">
        <v>10753</v>
      </c>
      <c s="5" t="n" r="E23">
        <v>12220</v>
      </c>
    </row>
    <row spans="1:6" r="24">
      <c s="4" t="s" r="A24">
        <v>72</v>
      </c>
      <c s="5" t="n" r="B24">
        <v>4824</v>
      </c>
      <c s="5" t="n" r="C24">
        <v>6869</v>
      </c>
      <c s="5" t="n" r="D24">
        <v>15982</v>
      </c>
      <c s="5" t="n" r="E24">
        <v>20396</v>
      </c>
    </row>
    <row spans="1:6" r="25">
      <c s="4" t="s" r="A25">
        <v>276</v>
      </c>
      <c s="5" t="n" r="B25">
        <v>196</v>
      </c>
      <c s="5" t="n" r="C25">
        <v>44</v>
      </c>
      <c s="5" t="n" r="D25">
        <v>445</v>
      </c>
      <c s="5" t="n" r="E25">
        <v>257</v>
      </c>
    </row>
    <row spans="1:6" r="26">
      <c s="4" t="s" r="A26">
        <v>277</v>
      </c>
      <c s="5" t="n" r="B26">
        <v>12854</v>
      </c>
      <c s="5" t="n" r="C26">
        <v>15271</v>
      </c>
      <c s="5" t="n" r="D26">
        <v>12854</v>
      </c>
      <c s="5" t="n" r="E26">
        <v>15271</v>
      </c>
    </row>
    <row spans="1:6" r="27">
      <c s="4" t="s" r="A27">
        <v>278</v>
      </c>
      <c s="5" t="n" r="B27">
        <v>30</v>
      </c>
      <c s="5" t="n" r="C27">
        <v>17</v>
      </c>
      <c s="5" t="n" r="D27">
        <v>205</v>
      </c>
      <c s="5" t="n" r="E27">
        <v>118</v>
      </c>
    </row>
    <row spans="1:6" r="28">
      <c s="4" t="s" r="A28">
        <v>126</v>
      </c>
      <c s="5" t="n" r="B28">
        <v>39</v>
      </c>
      <c s="5" t="n" r="C28">
        <v>46</v>
      </c>
      <c s="5" t="n" r="D28">
        <v>130</v>
      </c>
      <c s="5" t="n" r="E28">
        <v>141</v>
      </c>
    </row>
    <row spans="1:6" r="29">
      <c s="4" t="s" r="A29">
        <v>281</v>
      </c>
    </row>
    <row spans="1:6" r="30">
      <c s="3" t="s" r="A30">
        <v>69</v>
      </c>
    </row>
    <row spans="1:6" r="31">
      <c s="4" t="s" r="A31">
        <v>70</v>
      </c>
      <c s="5" t="n" r="B31">
        <v>601</v>
      </c>
      <c s="5" t="n" r="C31">
        <v>368</v>
      </c>
      <c s="5" t="n" r="D31">
        <v>3062</v>
      </c>
      <c s="5" t="n" r="E31">
        <v>1351</v>
      </c>
    </row>
    <row spans="1:6" r="32">
      <c s="4" t="s" r="A32">
        <v>275</v>
      </c>
      <c s="5" t="n" r="B32">
        <v>377</v>
      </c>
      <c s="5" t="n" r="C32">
        <v>402</v>
      </c>
      <c s="5" t="n" r="D32">
        <v>873</v>
      </c>
      <c s="5" t="n" r="E32">
        <v>1034</v>
      </c>
    </row>
    <row spans="1:6" r="33">
      <c s="4" t="s" r="A33">
        <v>72</v>
      </c>
      <c s="5" t="n" r="B33">
        <v>978</v>
      </c>
      <c s="5" t="n" r="C33">
        <v>770</v>
      </c>
      <c s="5" t="n" r="D33">
        <v>3935</v>
      </c>
      <c s="5" t="n" r="E33">
        <v>2385</v>
      </c>
    </row>
    <row spans="1:6" r="34">
      <c s="4" t="s" r="A34">
        <v>276</v>
      </c>
      <c s="5" t="n" r="B34">
        <v>-558</v>
      </c>
      <c s="5" t="n" r="C34">
        <v>-20</v>
      </c>
      <c s="5" t="n" r="D34">
        <v>-583</v>
      </c>
      <c s="5" t="n" r="E34">
        <v>-19</v>
      </c>
    </row>
    <row spans="1:6" r="35">
      <c s="4" t="s" r="A35">
        <v>277</v>
      </c>
      <c s="5" t="n" r="B35">
        <v>2955</v>
      </c>
      <c s="5" t="n" r="C35">
        <v>3595</v>
      </c>
      <c s="5" t="n" r="D35">
        <v>2955</v>
      </c>
      <c s="5" t="n" r="E35">
        <v>3595</v>
      </c>
    </row>
    <row spans="1:6" r="36">
      <c s="4" t="s" r="A36">
        <v>278</v>
      </c>
      <c s="5" t="n" r="B36">
        <v>0</v>
      </c>
      <c s="5" t="n" r="C36">
        <v>0</v>
      </c>
      <c s="5" t="n" r="D36">
        <v>1</v>
      </c>
      <c s="5" t="n" r="E36">
        <v>45</v>
      </c>
    </row>
    <row spans="1:6" r="37">
      <c s="4" t="s" r="A37">
        <v>126</v>
      </c>
      <c s="5" t="n" r="B37">
        <v>10</v>
      </c>
      <c s="5" t="n" r="C37">
        <v>4</v>
      </c>
      <c s="5" t="n" r="D37">
        <v>27</v>
      </c>
      <c s="5" t="n" r="E37">
        <v>12</v>
      </c>
    </row>
    <row spans="1:6" r="38">
      <c s="4" t="s" r="A38">
        <v>282</v>
      </c>
    </row>
    <row spans="1:6" r="39">
      <c s="3" t="s" r="A39">
        <v>69</v>
      </c>
    </row>
    <row spans="1:6" r="40">
      <c s="4" t="s" r="A40">
        <v>70</v>
      </c>
      <c s="5" t="n" r="B40">
        <v>11962</v>
      </c>
      <c s="5" t="n" r="C40">
        <v>9289</v>
      </c>
      <c s="5" t="n" r="D40">
        <v>30430</v>
      </c>
      <c s="5" t="n" r="E40">
        <v>29345</v>
      </c>
    </row>
    <row spans="1:6" r="41">
      <c s="4" t="s" r="A41">
        <v>275</v>
      </c>
      <c s="5" t="n" r="B41">
        <v>594</v>
      </c>
      <c s="5" t="n" r="C41">
        <v>874</v>
      </c>
      <c s="5" t="n" r="D41">
        <v>1979</v>
      </c>
      <c s="5" t="n" r="E41">
        <v>2387</v>
      </c>
    </row>
    <row spans="1:6" r="42">
      <c s="4" t="s" r="A42">
        <v>72</v>
      </c>
      <c s="5" t="n" r="B42">
        <v>12556</v>
      </c>
      <c s="5" t="n" r="C42">
        <v>10163</v>
      </c>
      <c s="5" t="n" r="D42">
        <v>32409</v>
      </c>
      <c s="5" t="n" r="E42">
        <v>31732</v>
      </c>
    </row>
    <row spans="1:6" r="43">
      <c s="4" t="s" r="A43">
        <v>276</v>
      </c>
      <c s="5" t="n" r="B43">
        <v>186</v>
      </c>
      <c s="5" t="n" r="C43">
        <v>-55</v>
      </c>
      <c s="5" t="n" r="D43">
        <v>-94</v>
      </c>
      <c s="5" t="n" r="E43">
        <v>149</v>
      </c>
    </row>
    <row spans="1:6" r="44">
      <c s="4" t="s" r="A44">
        <v>277</v>
      </c>
      <c s="5" t="n" r="B44">
        <v>14139</v>
      </c>
      <c s="5" t="n" r="C44">
        <v>14941</v>
      </c>
      <c s="5" t="n" r="D44">
        <v>14139</v>
      </c>
      <c s="5" t="n" r="E44">
        <v>14941</v>
      </c>
    </row>
    <row spans="1:6" r="45">
      <c s="4" t="s" r="A45">
        <v>278</v>
      </c>
      <c s="5" t="n" r="B45">
        <v>142</v>
      </c>
      <c s="5" t="n" r="C45">
        <v>1</v>
      </c>
      <c s="5" t="n" r="D45">
        <v>142</v>
      </c>
      <c s="5" t="n" r="E45">
        <v>48</v>
      </c>
    </row>
    <row spans="1:6" r="46">
      <c s="4" t="s" r="A46">
        <v>126</v>
      </c>
      <c s="5" t="n" r="B46">
        <v>46</v>
      </c>
      <c s="5" t="n" r="C46">
        <v>48</v>
      </c>
      <c s="5" t="n" r="D46">
        <v>138</v>
      </c>
      <c s="5" t="n" r="E46">
        <v>144</v>
      </c>
    </row>
    <row spans="1:6" r="47">
      <c s="4" t="s" r="A47">
        <v>100</v>
      </c>
    </row>
    <row spans="1:6" r="48">
      <c s="3" t="s" r="A48">
        <v>69</v>
      </c>
    </row>
    <row spans="1:6" r="49">
      <c s="4" t="s" r="A49">
        <v>70</v>
      </c>
      <c s="5" t="n" r="B49">
        <v>13852</v>
      </c>
      <c s="5" t="n" r="C49">
        <v>12980</v>
      </c>
      <c s="5" t="n" r="D49">
        <v>38721</v>
      </c>
      <c s="5" t="n" r="E49">
        <v>38872</v>
      </c>
    </row>
    <row spans="1:6" r="50">
      <c s="4" t="s" r="A50">
        <v>275</v>
      </c>
      <c s="5" t="n" r="B50">
        <v>4506</v>
      </c>
      <c s="5" t="n" r="C50">
        <v>4822</v>
      </c>
      <c s="5" t="n" r="D50">
        <v>13605</v>
      </c>
      <c s="5" t="n" r="E50">
        <v>15641</v>
      </c>
    </row>
    <row spans="1:6" r="51">
      <c s="4" t="s" r="A51">
        <v>72</v>
      </c>
      <c s="5" t="n" r="B51">
        <v>18358</v>
      </c>
      <c s="5" t="n" r="C51">
        <v>17802</v>
      </c>
      <c s="5" t="n" r="D51">
        <v>52326</v>
      </c>
      <c s="5" t="n" r="E51">
        <v>54513</v>
      </c>
    </row>
    <row spans="1:6" r="52">
      <c s="4" t="s" r="A52">
        <v>276</v>
      </c>
      <c s="5" t="n" r="B52">
        <v>-176</v>
      </c>
      <c s="5" t="n" r="C52">
        <v>-31</v>
      </c>
      <c s="5" t="n" r="D52">
        <v>-232</v>
      </c>
      <c s="5" t="n" r="E52">
        <v>387</v>
      </c>
    </row>
    <row spans="1:6" r="53">
      <c s="4" t="s" r="A53">
        <v>277</v>
      </c>
      <c s="5" t="n" r="B53">
        <v>29948</v>
      </c>
      <c s="5" t="n" r="C53">
        <v>33807</v>
      </c>
      <c s="5" t="n" r="D53">
        <v>29948</v>
      </c>
      <c s="5" t="n" r="E53">
        <v>33807</v>
      </c>
    </row>
    <row spans="1:6" r="54">
      <c s="4" t="s" r="A54">
        <v>278</v>
      </c>
      <c s="5" t="n" r="B54">
        <v>172</v>
      </c>
      <c s="5" t="n" r="C54">
        <v>18</v>
      </c>
      <c s="5" t="n" r="D54">
        <v>348</v>
      </c>
      <c s="5" t="n" r="E54">
        <v>211</v>
      </c>
    </row>
    <row spans="1:6" r="55">
      <c s="4" t="s" r="A55">
        <v>126</v>
      </c>
      <c s="7" t="n" r="B55">
        <v>95</v>
      </c>
      <c s="7" t="n" r="C55">
        <v>98</v>
      </c>
      <c s="7" t="n" r="D55">
        <v>295</v>
      </c>
      <c s="7" t="n" r="E55">
        <v>2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spans="1:6" r="1">
      <c s="1" t="s" r="A1">
        <v>283</v>
      </c>
      <c s="2" t="s" r="B1">
        <v>67</v>
      </c>
      <c s="2" t="s" r="D1">
        <v>1</v>
      </c>
      <c s="2" t="s" r="F1">
        <v>243</v>
      </c>
    </row>
    <row spans="1:6" r="2">
      <c s="2" t="s" r="B2">
        <v>2</v>
      </c>
      <c s="2" t="s" r="C2">
        <v>68</v>
      </c>
      <c s="2" t="s" r="D2">
        <v>2</v>
      </c>
      <c s="2" t="s" r="E2">
        <v>68</v>
      </c>
      <c s="2" t="s" r="F2">
        <v>28</v>
      </c>
    </row>
    <row spans="1:6" r="3">
      <c s="3" t="s" r="A3">
        <v>209</v>
      </c>
    </row>
    <row spans="1:6" r="4">
      <c s="4" t="s" r="A4">
        <v>284</v>
      </c>
      <c s="11" t="n" r="D4">
        <v>0.1</v>
      </c>
      <c s="4" t="s" r="F4">
        <v>285</v>
      </c>
    </row>
    <row spans="1:6" r="5">
      <c s="4" t="s" r="A5">
        <v>286</v>
      </c>
    </row>
    <row spans="1:6" r="6">
      <c s="3" t="s" r="A6">
        <v>209</v>
      </c>
    </row>
    <row spans="1:6" r="7">
      <c s="4" t="s" r="A7">
        <v>287</v>
      </c>
      <c s="7" t="n" r="B7">
        <v>4</v>
      </c>
      <c s="7" t="n" r="D7">
        <v>4</v>
      </c>
    </row>
    <row spans="1:6" r="8">
      <c s="4" t="s" r="A8">
        <v>288</v>
      </c>
      <c s="9" t="n" r="B8">
        <v>4.4</v>
      </c>
      <c s="9" t="n" r="C8">
        <v>3.7</v>
      </c>
      <c s="9" t="n" r="D8">
        <v>9.1</v>
      </c>
      <c s="9" t="n" r="E8">
        <v>11.8</v>
      </c>
    </row>
    <row spans="1:6" r="9">
      <c s="4" t="s" r="A9">
        <v>289</v>
      </c>
      <c s="4" t="s" r="B9">
        <v>290</v>
      </c>
      <c s="4" t="s" r="C9">
        <v>291</v>
      </c>
      <c s="4" t="s" r="D9">
        <v>292</v>
      </c>
      <c s="4" t="s" r="E9">
        <v>293</v>
      </c>
    </row>
    <row spans="1:6" r="10">
      <c s="4" t="s" r="A10">
        <v>294</v>
      </c>
      <c s="4" t="s" r="B10">
        <v>295</v>
      </c>
      <c s="4" t="s" r="D10">
        <v>295</v>
      </c>
    </row>
    <row spans="1:6" r="11">
      <c s="4" t="s" r="A11">
        <v>296</v>
      </c>
    </row>
    <row spans="1:6" r="12">
      <c s="3" t="s" r="A12">
        <v>209</v>
      </c>
    </row>
    <row spans="1:6" r="13">
      <c s="4" t="s" r="A13">
        <v>287</v>
      </c>
      <c s="7" t="n" r="B13">
        <v>4</v>
      </c>
      <c s="7" t="n" r="D13">
        <v>4</v>
      </c>
      <c s="7" t="n" r="F13">
        <v>3</v>
      </c>
    </row>
    <row spans="1:6" r="14">
      <c s="4" t="s" r="A14">
        <v>288</v>
      </c>
      <c s="9" t="n" r="B14">
        <v>2.9</v>
      </c>
      <c s="9" t="n" r="C14">
        <v>3.6</v>
      </c>
      <c s="9" t="n" r="D14">
        <v>9.5</v>
      </c>
      <c s="9" t="n" r="E14">
        <v>12.5</v>
      </c>
    </row>
    <row spans="1:6" r="15">
      <c s="4" t="s" r="A15">
        <v>289</v>
      </c>
      <c s="4" t="s" r="B15">
        <v>297</v>
      </c>
      <c s="4" t="s" r="C15">
        <v>298</v>
      </c>
      <c s="4" t="s" r="D15">
        <v>292</v>
      </c>
      <c s="4" t="s" r="E15">
        <v>299</v>
      </c>
    </row>
    <row spans="1:6" r="16">
      <c s="4" t="s" r="A16">
        <v>294</v>
      </c>
      <c s="4" t="s" r="B16">
        <v>300</v>
      </c>
      <c s="4" t="s" r="D16">
        <v>300</v>
      </c>
      <c s="4" t="s" r="F16">
        <v>2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1</v>
      </c>
      <c s="2" t="s" r="B1">
        <v>2</v>
      </c>
      <c s="2" t="s" r="C1">
        <v>28</v>
      </c>
    </row>
    <row spans="1:3" r="2">
      <c s="3" t="s" r="A2">
        <v>302</v>
      </c>
    </row>
    <row spans="1:3" r="3">
      <c s="4" t="s" r="A3">
        <v>303</v>
      </c>
      <c s="7" t="n" r="B3">
        <v>507</v>
      </c>
      <c s="7" t="n" r="C3">
        <v>1006</v>
      </c>
    </row>
    <row spans="1:3" r="4">
      <c s="4" t="s" r="A4">
        <v>304</v>
      </c>
      <c s="5" t="n" r="B4">
        <v>507</v>
      </c>
      <c s="5" t="n" r="C4">
        <v>1006</v>
      </c>
    </row>
    <row spans="1:3" r="5">
      <c s="10" t="n" r="A5">
        <v>1</v>
      </c>
    </row>
    <row spans="1:3" r="6">
      <c s="3" t="s" r="A6">
        <v>302</v>
      </c>
    </row>
    <row spans="1:3" r="7">
      <c s="4" t="s" r="A7">
        <v>303</v>
      </c>
      <c s="5" t="n" r="B7">
        <v>507</v>
      </c>
      <c s="5" t="n" r="C7">
        <v>1006</v>
      </c>
    </row>
    <row spans="1:3" r="8">
      <c s="4" t="s" r="A8">
        <v>304</v>
      </c>
      <c s="7" t="n" r="B8">
        <v>507</v>
      </c>
      <c s="7" t="n" r="C8">
        <v>10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15"/>
    <col customWidth="1" max="3" min="3" width="15"/>
  </cols>
  <sheetData>
    <row spans="1:3" r="1">
      <c s="1" t="s" r="A1">
        <v>305</v>
      </c>
      <c s="2" t="s" r="B1">
        <v>118</v>
      </c>
      <c s="2" t="s" r="C1">
        <v>1</v>
      </c>
    </row>
    <row spans="1:3" r="2">
      <c s="2" t="s" r="B2">
        <v>119</v>
      </c>
      <c s="2" t="s" r="C2">
        <v>2</v>
      </c>
    </row>
    <row spans="1:3" r="3">
      <c s="3" t="s" r="A3">
        <v>175</v>
      </c>
    </row>
    <row spans="1:3" r="4">
      <c s="4" t="s" r="A4">
        <v>121</v>
      </c>
      <c s="8" t="n" r="B4">
        <v>0.11</v>
      </c>
      <c s="8" t="n" r="C4">
        <v>0.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06</v>
      </c>
      <c s="2" t="s" r="B1">
        <v>67</v>
      </c>
      <c s="2" t="s" r="D1">
        <v>1</v>
      </c>
    </row>
    <row spans="1:6" r="2">
      <c s="2" t="s" r="B2">
        <v>2</v>
      </c>
      <c s="2" t="s" r="C2">
        <v>68</v>
      </c>
      <c s="2" t="s" r="D2">
        <v>2</v>
      </c>
      <c s="2" t="s" r="E2">
        <v>68</v>
      </c>
      <c s="2" t="s" r="F2">
        <v>307</v>
      </c>
    </row>
    <row spans="1:6" r="3">
      <c s="3" t="s" r="A3">
        <v>189</v>
      </c>
    </row>
    <row spans="1:6" r="4">
      <c s="4" t="s" r="A4">
        <v>308</v>
      </c>
      <c s="7" t="n" r="D4">
        <v>0</v>
      </c>
      <c s="7" t="n" r="E4">
        <v>500</v>
      </c>
    </row>
    <row spans="1:6" r="5">
      <c s="4" t="s" r="A5">
        <v>309</v>
      </c>
      <c s="7" t="n" r="F5">
        <v>-93</v>
      </c>
    </row>
    <row spans="1:6" r="6">
      <c s="4" t="s" r="A6">
        <v>80</v>
      </c>
      <c s="7" t="n" r="B6">
        <v>0</v>
      </c>
      <c s="7" t="n" r="C6">
        <v>0</v>
      </c>
      <c s="7" t="n" r="D6">
        <v>0</v>
      </c>
      <c s="7" t="n" r="E6">
        <v>4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3" t="s" r="A3">
        <v>69</v>
      </c>
    </row>
    <row spans="1:5" r="4">
      <c s="4" t="s" r="A4">
        <v>70</v>
      </c>
      <c s="7" t="n" r="B4">
        <v>15696</v>
      </c>
      <c s="7" t="n" r="C4">
        <v>15677</v>
      </c>
      <c s="7" t="n" r="D4">
        <v>45544</v>
      </c>
      <c s="7" t="n" r="E4">
        <v>44745</v>
      </c>
    </row>
    <row spans="1:5" r="5">
      <c s="4" t="s" r="A5">
        <v>71</v>
      </c>
      <c s="5" t="n" r="B5">
        <v>6591</v>
      </c>
      <c s="5" t="n" r="C5">
        <v>6959</v>
      </c>
      <c s="5" t="n" r="D5">
        <v>16050</v>
      </c>
      <c s="5" t="n" r="E5">
        <v>20126</v>
      </c>
    </row>
    <row spans="1:5" r="6">
      <c s="4" t="s" r="A6">
        <v>72</v>
      </c>
      <c s="5" t="n" r="B6">
        <v>22287</v>
      </c>
      <c s="5" t="n" r="C6">
        <v>22636</v>
      </c>
      <c s="5" t="n" r="D6">
        <v>61594</v>
      </c>
      <c s="5" t="n" r="E6">
        <v>64871</v>
      </c>
    </row>
    <row spans="1:5" r="7">
      <c s="3" t="s" r="A7">
        <v>73</v>
      </c>
    </row>
    <row spans="1:5" r="8">
      <c s="4" t="s" r="A8">
        <v>70</v>
      </c>
      <c s="5" t="n" r="B8">
        <v>13461</v>
      </c>
      <c s="5" t="n" r="C8">
        <v>13058</v>
      </c>
      <c s="5" t="n" r="D8">
        <v>37974</v>
      </c>
      <c s="5" t="n" r="E8">
        <v>37447</v>
      </c>
    </row>
    <row spans="1:5" r="9">
      <c s="4" t="s" r="A9">
        <v>71</v>
      </c>
      <c s="5" t="n" r="B9">
        <v>3560</v>
      </c>
      <c s="5" t="n" r="C9">
        <v>3474</v>
      </c>
      <c s="5" t="n" r="D9">
        <v>10356</v>
      </c>
      <c s="5" t="n" r="E9">
        <v>11705</v>
      </c>
    </row>
    <row spans="1:5" r="10">
      <c s="4" t="s" r="A10">
        <v>74</v>
      </c>
      <c s="5" t="n" r="B10">
        <v>17021</v>
      </c>
      <c s="5" t="n" r="C10">
        <v>16532</v>
      </c>
      <c s="5" t="n" r="D10">
        <v>48330</v>
      </c>
      <c s="5" t="n" r="E10">
        <v>49152</v>
      </c>
    </row>
    <row spans="1:5" r="11">
      <c s="4" t="s" r="A11">
        <v>75</v>
      </c>
      <c s="5" t="n" r="B11">
        <v>5266</v>
      </c>
      <c s="5" t="n" r="C11">
        <v>6104</v>
      </c>
      <c s="5" t="n" r="D11">
        <v>13264</v>
      </c>
      <c s="5" t="n" r="E11">
        <v>15719</v>
      </c>
    </row>
    <row spans="1:5" r="12">
      <c s="3" t="s" r="A12">
        <v>76</v>
      </c>
    </row>
    <row spans="1:5" r="13">
      <c s="4" t="s" r="A13">
        <v>77</v>
      </c>
      <c s="5" t="n" r="B13">
        <v>626</v>
      </c>
      <c s="5" t="n" r="C13">
        <v>945</v>
      </c>
      <c s="5" t="n" r="D13">
        <v>2305</v>
      </c>
      <c s="5" t="n" r="E13">
        <v>2372</v>
      </c>
    </row>
    <row spans="1:5" r="14">
      <c s="4" t="s" r="A14">
        <v>78</v>
      </c>
      <c s="5" t="n" r="B14">
        <v>3945</v>
      </c>
      <c s="5" t="n" r="C14">
        <v>4192</v>
      </c>
      <c s="5" t="n" r="D14">
        <v>11824</v>
      </c>
      <c s="5" t="n" r="E14">
        <v>12169</v>
      </c>
    </row>
    <row spans="1:5" r="15">
      <c s="4" t="s" r="A15">
        <v>79</v>
      </c>
      <c s="5" t="n" r="B15">
        <v>4571</v>
      </c>
      <c s="5" t="n" r="C15">
        <v>5137</v>
      </c>
      <c s="5" t="n" r="D15">
        <v>14129</v>
      </c>
      <c s="5" t="n" r="E15">
        <v>14541</v>
      </c>
    </row>
    <row spans="1:5" r="16">
      <c s="4" t="s" r="A16">
        <v>80</v>
      </c>
      <c s="5" t="n" r="B16">
        <v>0</v>
      </c>
      <c s="5" t="n" r="C16">
        <v>0</v>
      </c>
      <c s="5" t="n" r="D16">
        <v>0</v>
      </c>
      <c s="5" t="n" r="E16">
        <v>462</v>
      </c>
    </row>
    <row spans="1:5" r="17">
      <c s="4" t="s" r="A17">
        <v>81</v>
      </c>
      <c s="5" t="n" r="B17">
        <v>695</v>
      </c>
      <c s="5" t="n" r="C17">
        <v>967</v>
      </c>
      <c s="5" t="n" r="D17">
        <v>-865</v>
      </c>
      <c s="5" t="n" r="E17">
        <v>1640</v>
      </c>
    </row>
    <row spans="1:5" r="18">
      <c s="3" t="s" r="A18">
        <v>82</v>
      </c>
    </row>
    <row spans="1:5" r="19">
      <c s="4" t="s" r="A19">
        <v>83</v>
      </c>
      <c s="5" t="n" r="B19">
        <v>-87</v>
      </c>
      <c s="5" t="n" r="C19">
        <v>-67</v>
      </c>
      <c s="5" t="n" r="D19">
        <v>-216</v>
      </c>
      <c s="5" t="n" r="E19">
        <v>-120</v>
      </c>
    </row>
    <row spans="1:5" r="20">
      <c s="4" t="s" r="A20">
        <v>84</v>
      </c>
      <c s="5" t="n" r="B20">
        <v>-26</v>
      </c>
      <c s="5" t="n" r="C20">
        <v>-37</v>
      </c>
      <c s="5" t="n" r="D20">
        <v>-59</v>
      </c>
      <c s="5" t="n" r="E20">
        <v>-58</v>
      </c>
    </row>
    <row spans="1:5" r="21">
      <c s="4" t="s" r="A21">
        <v>85</v>
      </c>
      <c s="5" t="n" r="B21">
        <v>-113</v>
      </c>
      <c s="5" t="n" r="C21">
        <v>-104</v>
      </c>
      <c s="5" t="n" r="D21">
        <v>-275</v>
      </c>
      <c s="5" t="n" r="E21">
        <v>-178</v>
      </c>
    </row>
    <row spans="1:5" r="22">
      <c s="4" t="s" r="A22">
        <v>86</v>
      </c>
      <c s="5" t="n" r="B22">
        <v>582</v>
      </c>
      <c s="5" t="n" r="C22">
        <v>863</v>
      </c>
      <c s="5" t="n" r="D22">
        <v>-1140</v>
      </c>
      <c s="5" t="n" r="E22">
        <v>1462</v>
      </c>
    </row>
    <row spans="1:5" r="23">
      <c s="4" t="s" r="A23">
        <v>87</v>
      </c>
      <c s="5" t="n" r="B23">
        <v>333</v>
      </c>
      <c s="5" t="n" r="C23">
        <v>-36</v>
      </c>
      <c s="5" t="n" r="D23">
        <v>-277</v>
      </c>
      <c s="5" t="n" r="E23">
        <v>50</v>
      </c>
    </row>
    <row spans="1:5" r="24">
      <c s="4" t="s" r="A24">
        <v>88</v>
      </c>
      <c s="5" t="n" r="B24">
        <v>249</v>
      </c>
      <c s="5" t="n" r="C24">
        <v>899</v>
      </c>
      <c s="5" t="n" r="D24">
        <v>-863</v>
      </c>
      <c s="5" t="n" r="E24">
        <v>1412</v>
      </c>
    </row>
    <row spans="1:5" r="25">
      <c s="4" t="s" r="A25">
        <v>89</v>
      </c>
      <c s="7" t="n" r="B25">
        <v>240</v>
      </c>
      <c s="7" t="n" r="C25">
        <v>863</v>
      </c>
      <c s="7" t="n" r="D25">
        <v>-863</v>
      </c>
      <c s="7" t="n" r="E25">
        <v>1361</v>
      </c>
    </row>
    <row spans="1:5" r="26">
      <c s="4" t="s" r="A26">
        <v>90</v>
      </c>
      <c s="8" t="n" r="B26">
        <v>0.07000000000000001</v>
      </c>
      <c s="8" t="n" r="C26">
        <v>0.25</v>
      </c>
      <c s="8" t="n" r="D26">
        <v>-0.25</v>
      </c>
      <c s="8" t="n" r="E26">
        <v>0.4</v>
      </c>
    </row>
    <row spans="1:5" r="27">
      <c s="4" t="s" r="A27">
        <v>91</v>
      </c>
      <c s="5" t="n" r="B27">
        <v>3540</v>
      </c>
      <c s="5" t="n" r="C27">
        <v>3451</v>
      </c>
      <c s="5" t="n" r="D27">
        <v>3522</v>
      </c>
      <c s="5" t="n" r="E27">
        <v>3442</v>
      </c>
    </row>
    <row spans="1:5" r="28">
      <c s="4" t="s" r="A28">
        <v>92</v>
      </c>
      <c s="8" t="n" r="B28">
        <v>0.07000000000000001</v>
      </c>
      <c s="8" t="n" r="C28">
        <v>0.25</v>
      </c>
      <c s="8" t="n" r="D28">
        <v>-0.25</v>
      </c>
      <c s="8" t="n" r="E28">
        <v>0.39</v>
      </c>
    </row>
    <row spans="1:5" r="29">
      <c s="4" t="s" r="A29">
        <v>93</v>
      </c>
      <c s="5" t="n" r="B29">
        <v>3633</v>
      </c>
      <c s="5" t="n" r="C29">
        <v>3499</v>
      </c>
      <c s="5" t="n" r="D29">
        <v>3522</v>
      </c>
      <c s="5" t="n" r="E29">
        <v>34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10</v>
      </c>
      <c s="2" t="s" r="B1">
        <v>67</v>
      </c>
      <c s="2" t="s" r="D1">
        <v>1</v>
      </c>
    </row>
    <row spans="1:6" r="2">
      <c s="2" t="s" r="B2">
        <v>2</v>
      </c>
      <c s="2" t="s" r="C2">
        <v>68</v>
      </c>
      <c s="2" t="s" r="D2">
        <v>2</v>
      </c>
      <c s="2" t="s" r="E2">
        <v>68</v>
      </c>
      <c s="2" t="s" r="F2">
        <v>307</v>
      </c>
    </row>
    <row spans="1:6" r="3">
      <c s="3" t="s" r="A3">
        <v>189</v>
      </c>
    </row>
    <row spans="1:6" r="4">
      <c s="4" t="s" r="A4">
        <v>311</v>
      </c>
      <c s="7" t="n" r="F4">
        <v>1030</v>
      </c>
    </row>
    <row spans="1:6" r="5">
      <c s="4" t="s" r="A5">
        <v>312</v>
      </c>
      <c s="5" t="n" r="F5">
        <v>17</v>
      </c>
    </row>
    <row spans="1:6" r="6">
      <c s="4" t="s" r="A6">
        <v>313</v>
      </c>
      <c s="5" t="n" r="F6">
        <v>260</v>
      </c>
    </row>
    <row spans="1:6" r="7">
      <c s="4" t="s" r="A7">
        <v>314</v>
      </c>
      <c s="5" t="n" r="F7">
        <v>1307</v>
      </c>
    </row>
    <row spans="1:6" r="8">
      <c s="4" t="s" r="A8">
        <v>315</v>
      </c>
      <c s="5" t="n" r="F8">
        <v>-93</v>
      </c>
    </row>
    <row spans="1:6" r="9">
      <c s="4" t="s" r="A9">
        <v>316</v>
      </c>
      <c s="7" t="n" r="F9">
        <v>1214</v>
      </c>
    </row>
    <row spans="1:6" r="10">
      <c s="4" t="s" r="A10">
        <v>308</v>
      </c>
      <c s="7" t="n" r="D10">
        <v>0</v>
      </c>
      <c s="7" t="n" r="E10">
        <v>500</v>
      </c>
    </row>
    <row spans="1:6" r="11">
      <c s="4" t="s" r="A11">
        <v>317</v>
      </c>
      <c s="5" t="n" r="E11">
        <v>714</v>
      </c>
    </row>
    <row spans="1:6" r="12">
      <c s="4" t="s" r="A12">
        <v>318</v>
      </c>
      <c s="5" t="n" r="E12">
        <v>-252</v>
      </c>
    </row>
    <row spans="1:6" r="13">
      <c s="4" t="s" r="A13">
        <v>80</v>
      </c>
      <c s="7" t="n" r="B13">
        <v>0</v>
      </c>
      <c s="7" t="n" r="C13">
        <v>0</v>
      </c>
      <c s="7" t="n" r="D13">
        <v>0</v>
      </c>
      <c s="7" t="n" r="E13">
        <v>4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4</v>
      </c>
      <c s="2" t="s" r="B1">
        <v>67</v>
      </c>
      <c s="2" t="s" r="D1">
        <v>1</v>
      </c>
    </row>
    <row spans="1:5" r="2">
      <c s="2" t="s" r="B2">
        <v>2</v>
      </c>
      <c s="2" t="s" r="C2">
        <v>68</v>
      </c>
      <c s="2" t="s" r="D2">
        <v>2</v>
      </c>
      <c s="2" t="s" r="E2">
        <v>68</v>
      </c>
    </row>
    <row spans="1:5" r="3">
      <c s="4" t="s" r="A3">
        <v>88</v>
      </c>
      <c s="7" t="n" r="B3">
        <v>249</v>
      </c>
      <c s="7" t="n" r="C3">
        <v>899</v>
      </c>
      <c s="7" t="n" r="D3">
        <v>-863</v>
      </c>
      <c s="7" t="n" r="E3">
        <v>1412</v>
      </c>
    </row>
    <row spans="1:5" r="4">
      <c s="3" t="s" r="A4">
        <v>95</v>
      </c>
    </row>
    <row spans="1:5" r="5">
      <c s="4" t="s" r="A5">
        <v>96</v>
      </c>
      <c s="5" t="n" r="B5">
        <v>29</v>
      </c>
      <c s="5" t="n" r="C5">
        <v>-92</v>
      </c>
      <c s="5" t="n" r="D5">
        <v>-88</v>
      </c>
      <c s="5" t="n" r="E5">
        <v>62</v>
      </c>
    </row>
    <row spans="1:5" r="6">
      <c s="4" t="s" r="A6">
        <v>97</v>
      </c>
      <c s="5" t="n" r="B6">
        <v>29</v>
      </c>
      <c s="5" t="n" r="C6">
        <v>-92</v>
      </c>
      <c s="5" t="n" r="D6">
        <v>-88</v>
      </c>
      <c s="5" t="n" r="E6">
        <v>62</v>
      </c>
    </row>
    <row spans="1:5" r="7">
      <c s="4" t="s" r="A7">
        <v>98</v>
      </c>
      <c s="7" t="n" r="B7">
        <v>278</v>
      </c>
      <c s="7" t="n" r="C7">
        <v>807</v>
      </c>
      <c s="7" t="n" r="D7">
        <v>-951</v>
      </c>
      <c s="7" t="n" r="E7">
        <v>14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s>
  <sheetData>
    <row spans="1:6" r="1">
      <c s="1" t="s" r="A1">
        <v>99</v>
      </c>
      <c s="2" t="s" r="B1">
        <v>100</v>
      </c>
      <c s="2" t="s" r="C1">
        <v>101</v>
      </c>
      <c s="2" t="s" r="D1">
        <v>102</v>
      </c>
      <c s="2" t="s" r="E1">
        <v>103</v>
      </c>
      <c s="2" t="s" r="F1">
        <v>104</v>
      </c>
    </row>
    <row spans="1:6" r="2">
      <c s="4" t="s" r="A2">
        <v>105</v>
      </c>
      <c s="7" t="n" r="B2">
        <v>21287</v>
      </c>
      <c s="7" t="n" r="C2">
        <v>36</v>
      </c>
      <c s="7" t="n" r="D2">
        <v>11658</v>
      </c>
      <c s="7" t="n" r="E2">
        <v>17517</v>
      </c>
      <c s="7" t="n" r="F2">
        <v>-7924</v>
      </c>
    </row>
    <row spans="1:6" r="3">
      <c s="4" t="s" r="A3">
        <v>106</v>
      </c>
      <c s="5" t="n" r="B3">
        <v>3619</v>
      </c>
      <c s="5" t="n" r="C3">
        <v>3619</v>
      </c>
    </row>
    <row spans="1:6" r="4">
      <c s="3" t="s" r="A4">
        <v>107</v>
      </c>
    </row>
    <row spans="1:6" r="5">
      <c s="4" t="s" r="A5">
        <v>88</v>
      </c>
      <c s="7" t="n" r="B5">
        <v>-863</v>
      </c>
      <c s="5" t="n" r="E5">
        <v>-863</v>
      </c>
    </row>
    <row spans="1:6" r="6">
      <c s="4" t="s" r="A6">
        <v>108</v>
      </c>
      <c s="5" t="n" r="B6">
        <v>-88</v>
      </c>
      <c s="5" t="n" r="F6">
        <v>-88</v>
      </c>
    </row>
    <row spans="1:6" r="7">
      <c s="4" t="s" r="A7">
        <v>109</v>
      </c>
      <c s="5" t="n" r="B7">
        <v>285</v>
      </c>
      <c s="5" t="n" r="D7">
        <v>285</v>
      </c>
    </row>
    <row spans="1:6" r="8">
      <c s="4" t="s" r="A8">
        <v>110</v>
      </c>
      <c s="5" t="n" r="B8">
        <v>1</v>
      </c>
      <c s="7" t="n" r="C8">
        <v>1</v>
      </c>
    </row>
    <row spans="1:6" r="9">
      <c s="4" t="s" r="A9">
        <v>111</v>
      </c>
      <c s="5" t="n" r="C9">
        <v>15</v>
      </c>
    </row>
    <row spans="1:6" r="10">
      <c s="4" t="s" r="A10">
        <v>112</v>
      </c>
      <c s="5" t="n" r="B10">
        <v>104</v>
      </c>
      <c s="5" t="n" r="D10">
        <v>104</v>
      </c>
    </row>
    <row spans="1:6" r="11">
      <c s="4" t="s" r="A11">
        <v>113</v>
      </c>
      <c s="5" t="n" r="C11">
        <v>40</v>
      </c>
    </row>
    <row spans="1:6" r="12">
      <c s="4" t="s" r="A12">
        <v>114</v>
      </c>
      <c s="5" t="n" r="B12">
        <v>-1212</v>
      </c>
      <c s="5" t="n" r="E12">
        <v>-1212</v>
      </c>
    </row>
    <row spans="1:6" r="13">
      <c s="4" t="s" r="A13">
        <v>115</v>
      </c>
      <c s="7" t="n" r="B13">
        <v>19514</v>
      </c>
      <c s="7" t="n" r="C13">
        <v>37</v>
      </c>
      <c s="7" t="n" r="D13">
        <v>12047</v>
      </c>
      <c s="7" t="n" r="E13">
        <v>15442</v>
      </c>
      <c s="7" t="n" r="F13">
        <v>-8012</v>
      </c>
    </row>
    <row spans="1:6" r="14">
      <c s="4" t="s" r="A14">
        <v>116</v>
      </c>
      <c s="5" t="n" r="B14">
        <v>3674</v>
      </c>
      <c s="5" t="n" r="C14">
        <v>36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117</v>
      </c>
      <c s="2" t="s" r="B1">
        <v>118</v>
      </c>
      <c s="2" t="s" r="C1">
        <v>1</v>
      </c>
    </row>
    <row spans="1:3" r="2">
      <c s="2" t="s" r="B2">
        <v>119</v>
      </c>
      <c s="2" t="s" r="C2">
        <v>2</v>
      </c>
    </row>
    <row spans="1:3" r="3">
      <c s="3" t="s" r="A3">
        <v>120</v>
      </c>
    </row>
    <row spans="1:3" r="4">
      <c s="4" t="s" r="A4">
        <v>121</v>
      </c>
      <c s="8" t="n" r="B4">
        <v>0.11</v>
      </c>
      <c s="8" t="n" r="C4">
        <v>0.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2</v>
      </c>
      <c s="2" t="s" r="B1">
        <v>1</v>
      </c>
    </row>
    <row spans="1:3" r="2">
      <c s="2" t="s" r="B2">
        <v>2</v>
      </c>
      <c s="2" t="s" r="C2">
        <v>68</v>
      </c>
    </row>
    <row spans="1:3" r="3">
      <c s="3" t="s" r="A3">
        <v>123</v>
      </c>
    </row>
    <row spans="1:3" r="4">
      <c s="4" t="s" r="A4">
        <v>88</v>
      </c>
      <c s="7" t="n" r="B4">
        <v>-863</v>
      </c>
      <c s="7" t="n" r="C4">
        <v>1412</v>
      </c>
    </row>
    <row spans="1:3" r="5">
      <c s="3" t="s" r="A5">
        <v>124</v>
      </c>
    </row>
    <row spans="1:3" r="6">
      <c s="4" t="s" r="A6">
        <v>125</v>
      </c>
      <c s="5" t="n" r="B6">
        <v>0</v>
      </c>
      <c s="5" t="n" r="C6">
        <v>-462</v>
      </c>
    </row>
    <row spans="1:3" r="7">
      <c s="4" t="s" r="A7">
        <v>126</v>
      </c>
      <c s="5" t="n" r="B7">
        <v>385</v>
      </c>
      <c s="5" t="n" r="C7">
        <v>364</v>
      </c>
    </row>
    <row spans="1:3" r="8">
      <c s="4" t="s" r="A8">
        <v>127</v>
      </c>
      <c s="5" t="n" r="B8">
        <v>97</v>
      </c>
      <c s="5" t="n" r="C8">
        <v>92</v>
      </c>
    </row>
    <row spans="1:3" r="9">
      <c s="4" t="s" r="A9">
        <v>128</v>
      </c>
      <c s="5" t="n" r="B9">
        <v>-54</v>
      </c>
      <c s="5" t="n" r="C9">
        <v>-2</v>
      </c>
    </row>
    <row spans="1:3" r="10">
      <c s="4" t="s" r="A10">
        <v>83</v>
      </c>
      <c s="5" t="n" r="B10">
        <v>216</v>
      </c>
      <c s="5" t="n" r="C10">
        <v>120</v>
      </c>
    </row>
    <row spans="1:3" r="11">
      <c s="4" t="s" r="A11">
        <v>129</v>
      </c>
      <c s="5" t="n" r="B11">
        <v>-4</v>
      </c>
      <c s="5" t="n" r="C11">
        <v>-17</v>
      </c>
    </row>
    <row spans="1:3" r="12">
      <c s="4" t="s" r="A12">
        <v>130</v>
      </c>
      <c s="5" t="n" r="B12">
        <v>240</v>
      </c>
      <c s="5" t="n" r="C12">
        <v>146</v>
      </c>
    </row>
    <row spans="1:3" r="13">
      <c s="4" t="s" r="A13">
        <v>131</v>
      </c>
      <c s="5" t="n" r="B13">
        <v>285</v>
      </c>
      <c s="5" t="n" r="C13">
        <v>260</v>
      </c>
    </row>
    <row spans="1:3" r="14">
      <c s="4" t="s" r="A14">
        <v>34</v>
      </c>
      <c s="5" t="n" r="B14">
        <v>27</v>
      </c>
      <c s="5" t="n" r="C14">
        <v>273</v>
      </c>
    </row>
    <row spans="1:3" r="15">
      <c s="4" t="s" r="A15">
        <v>132</v>
      </c>
      <c s="5" t="n" r="B15">
        <v>-59</v>
      </c>
      <c s="5" t="n" r="C15">
        <v>-114</v>
      </c>
    </row>
    <row spans="1:3" r="16">
      <c s="3" t="s" r="A16">
        <v>133</v>
      </c>
    </row>
    <row spans="1:3" r="17">
      <c s="4" t="s" r="A17">
        <v>134</v>
      </c>
      <c s="5" t="n" r="B17">
        <v>-5439</v>
      </c>
      <c s="5" t="n" r="C17">
        <v>-2110</v>
      </c>
    </row>
    <row spans="1:3" r="18">
      <c s="4" t="s" r="A18">
        <v>135</v>
      </c>
      <c s="5" t="n" r="B18">
        <v>-497</v>
      </c>
      <c s="5" t="n" r="C18">
        <v>-1160</v>
      </c>
    </row>
    <row spans="1:3" r="19">
      <c s="4" t="s" r="A19">
        <v>136</v>
      </c>
      <c s="5" t="n" r="B19">
        <v>-187</v>
      </c>
      <c s="5" t="n" r="C19">
        <v>373</v>
      </c>
    </row>
    <row spans="1:3" r="20">
      <c s="4" t="s" r="A20">
        <v>137</v>
      </c>
      <c s="5" t="n" r="B20">
        <v>-506</v>
      </c>
      <c s="5" t="n" r="C20">
        <v>-485</v>
      </c>
    </row>
    <row spans="1:3" r="21">
      <c s="4" t="s" r="A21">
        <v>138</v>
      </c>
      <c s="5" t="n" r="B21">
        <v>-119</v>
      </c>
      <c s="5" t="n" r="C21">
        <v>0</v>
      </c>
    </row>
    <row spans="1:3" r="22">
      <c s="4" t="s" r="A22">
        <v>139</v>
      </c>
      <c s="5" t="n" r="B22">
        <v>3691</v>
      </c>
      <c s="5" t="n" r="C22">
        <v>425</v>
      </c>
    </row>
    <row spans="1:3" r="23">
      <c s="4" t="s" r="A23">
        <v>140</v>
      </c>
      <c s="5" t="n" r="B23">
        <v>-619</v>
      </c>
      <c s="5" t="n" r="C23">
        <v>1662</v>
      </c>
    </row>
    <row spans="1:3" r="24">
      <c s="4" t="s" r="A24">
        <v>141</v>
      </c>
      <c s="5" t="n" r="B24">
        <v>-58</v>
      </c>
      <c s="5" t="n" r="C24">
        <v>-168</v>
      </c>
    </row>
    <row spans="1:3" r="25">
      <c s="4" t="s" r="A25">
        <v>142</v>
      </c>
      <c s="5" t="n" r="B25">
        <v>-72</v>
      </c>
      <c s="5" t="n" r="C25">
        <v>-311</v>
      </c>
    </row>
    <row spans="1:3" r="26">
      <c s="4" t="s" r="A26">
        <v>143</v>
      </c>
      <c s="5" t="n" r="B26">
        <v>-69</v>
      </c>
      <c s="5" t="n" r="C26">
        <v>-338</v>
      </c>
    </row>
    <row spans="1:3" r="27">
      <c s="4" t="s" r="A27">
        <v>144</v>
      </c>
      <c s="5" t="n" r="B27">
        <v>-3497</v>
      </c>
      <c s="5" t="n" r="C27">
        <v>-36</v>
      </c>
    </row>
    <row spans="1:3" r="28">
      <c s="3" t="s" r="A28">
        <v>145</v>
      </c>
    </row>
    <row spans="1:3" r="29">
      <c s="4" t="s" r="A29">
        <v>146</v>
      </c>
      <c s="5" t="n" r="B29">
        <v>-193</v>
      </c>
      <c s="5" t="n" r="C29">
        <v>-167</v>
      </c>
    </row>
    <row spans="1:3" r="30">
      <c s="4" t="s" r="A30">
        <v>147</v>
      </c>
      <c s="5" t="n" r="B30">
        <v>0</v>
      </c>
      <c s="5" t="n" r="C30">
        <v>6</v>
      </c>
    </row>
    <row spans="1:3" r="31">
      <c s="4" t="s" r="A31">
        <v>148</v>
      </c>
      <c s="5" t="n" r="B31">
        <v>0</v>
      </c>
      <c s="5" t="n" r="C31">
        <v>-500</v>
      </c>
    </row>
    <row spans="1:3" r="32">
      <c s="4" t="s" r="A32">
        <v>149</v>
      </c>
      <c s="5" t="n" r="B32">
        <v>-398</v>
      </c>
      <c s="5" t="n" r="C32">
        <v>-370</v>
      </c>
    </row>
    <row spans="1:3" r="33">
      <c s="4" t="s" r="A33">
        <v>150</v>
      </c>
      <c s="5" t="n" r="B33">
        <v>-591</v>
      </c>
      <c s="5" t="n" r="C33">
        <v>-1031</v>
      </c>
    </row>
    <row spans="1:3" r="34">
      <c s="3" t="s" r="A34">
        <v>151</v>
      </c>
    </row>
    <row spans="1:3" r="35">
      <c s="4" t="s" r="A35">
        <v>152</v>
      </c>
      <c s="5" t="n" r="B35">
        <v>-1212</v>
      </c>
      <c s="5" t="n" r="C35">
        <v>-1148</v>
      </c>
    </row>
    <row spans="1:3" r="36">
      <c s="4" t="s" r="A36">
        <v>153</v>
      </c>
      <c s="5" t="n" r="B36">
        <v>105</v>
      </c>
      <c s="5" t="n" r="C36">
        <v>6</v>
      </c>
    </row>
    <row spans="1:3" r="37">
      <c s="4" t="s" r="A37">
        <v>154</v>
      </c>
      <c s="5" t="n" r="B37">
        <v>-1107</v>
      </c>
      <c s="5" t="n" r="C37">
        <v>-1142</v>
      </c>
    </row>
    <row spans="1:3" r="38">
      <c s="4" t="s" r="A38">
        <v>155</v>
      </c>
      <c s="5" t="n" r="B38">
        <v>-807</v>
      </c>
      <c s="5" t="n" r="C38">
        <v>40</v>
      </c>
    </row>
    <row spans="1:3" r="39">
      <c s="4" t="s" r="A39">
        <v>156</v>
      </c>
      <c s="5" t="n" r="B39">
        <v>-6002</v>
      </c>
      <c s="5" t="n" r="C39">
        <v>-2169</v>
      </c>
    </row>
    <row spans="1:3" r="40">
      <c s="4" t="s" r="A40">
        <v>157</v>
      </c>
      <c s="5" t="n" r="B40">
        <v>16448</v>
      </c>
      <c s="5" t="n" r="C40">
        <v>18619</v>
      </c>
    </row>
    <row spans="1:3" r="41">
      <c s="4" t="s" r="A41">
        <v>158</v>
      </c>
      <c s="5" t="n" r="B41">
        <v>10446</v>
      </c>
      <c s="5" t="n" r="C41">
        <v>16450</v>
      </c>
    </row>
    <row spans="1:3" r="42">
      <c s="3" t="s" r="A42">
        <v>159</v>
      </c>
    </row>
    <row spans="1:3" r="43">
      <c s="4" t="s" r="A43">
        <v>160</v>
      </c>
      <c s="5" t="n" r="B43">
        <v>72</v>
      </c>
      <c s="5" t="n" r="C43">
        <v>96</v>
      </c>
    </row>
    <row spans="1:3" r="44">
      <c s="4" t="s" r="A44">
        <v>161</v>
      </c>
      <c s="7" t="n" r="B44">
        <v>85</v>
      </c>
      <c s="7" t="n" r="C44">
        <v>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Unaudited Consolidated Statemen</vt:lpstr>
      <vt:lpstr>Unaudited Consolidated Stateme5</vt:lpstr>
      <vt:lpstr>Unaudited Consolidated Stateme6</vt:lpstr>
      <vt:lpstr>Unaudited Consolidated Stateme7</vt:lpstr>
      <vt:lpstr>Unaudited Consolidated Stateme8</vt:lpstr>
      <vt:lpstr>Basis of Presentation</vt:lpstr>
      <vt:lpstr>Use of Estimates</vt:lpstr>
      <vt:lpstr>Earnings Per Share of Common St</vt:lpstr>
      <vt:lpstr>Inventories</vt:lpstr>
      <vt:lpstr>Accumulated Other Comprehensive</vt:lpstr>
      <vt:lpstr>Pension and Retirement Plans</vt:lpstr>
      <vt:lpstr>Segment Information</vt:lpstr>
      <vt:lpstr>Fair Value Measures</vt:lpstr>
      <vt:lpstr>Dividend</vt:lpstr>
      <vt:lpstr>Acquisition (Notes)</vt:lpstr>
      <vt:lpstr>Recent Accounting Pronouncement</vt:lpstr>
      <vt:lpstr>Earnings Per Share of Common 20</vt:lpstr>
      <vt:lpstr>Inventories (Tables)</vt:lpstr>
      <vt:lpstr>Accumulated Other Comprehensi22</vt:lpstr>
      <vt:lpstr>Pension and Retirement Plans (T</vt:lpstr>
      <vt:lpstr>Segment Information (Tables)</vt:lpstr>
      <vt:lpstr>Fair Value Measures (Tables)</vt:lpstr>
      <vt:lpstr>Acquisition (Tables)</vt:lpstr>
      <vt:lpstr>Earnings Per Share of Common 27</vt:lpstr>
      <vt:lpstr>Earnings Per Share of Common 28</vt:lpstr>
      <vt:lpstr>Inventories (Detail)</vt:lpstr>
      <vt:lpstr>Inventories (Detail) - Inventor</vt:lpstr>
      <vt:lpstr>Accumulated Other Comprehensi31</vt:lpstr>
      <vt:lpstr>Pension and Retirement Plans (D</vt:lpstr>
      <vt:lpstr>Pension and Retirement Plans 33</vt:lpstr>
      <vt:lpstr>Pension and Retirement Plans Fa</vt:lpstr>
      <vt:lpstr>Segment Information (Detail) - </vt:lpstr>
      <vt:lpstr>Segment Information (Detail) 36</vt:lpstr>
      <vt:lpstr>Fair Value Measures (Detail) - </vt:lpstr>
      <vt:lpstr>Dividend (Detail)</vt:lpstr>
      <vt:lpstr>Acquisition Acquisition (Detail</vt:lpstr>
      <vt:lpstr>Acquisition Purchase Price All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02:06Z</dcterms:created>
  <dcterms:modified xmlns:dcterms="http://purl.org/dc/terms/" xmlns:xsi="http://www.w3.org/2001/XMLSchema-instance" xsi:type="dcterms:W3CDTF">2015-08-14T18:02:06Z</dcterms:modified>
  <dc:title xmlns:dc="http://purl.org/dc/elements/1.1/">Untitled</dc:title>
  <dc:description xmlns:dc="http://purl.org/dc/elements/1.1/"/>
  <dc:subject xmlns:dc="http://purl.org/dc/elements/1.1/"/>
  <cp:keywords/>
  <cp:category/>
</cp:coreProperties>
</file>